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SUMMARY OF SIGNIFICANT ACCOUNTI" sheetId="9" r:id="rId9"/>
    <s:sheet name="EARNINGS PER SHARE" sheetId="10" r:id="rId10"/>
    <s:sheet name="INVESTMENT SECURITIES" sheetId="11" r:id="rId11"/>
    <s:sheet name="ALLOWANCE FOR LOAN LOSSES" sheetId="12" r:id="rId12"/>
    <s:sheet name="CREDIT QUALITY INDICATORS" sheetId="13" r:id="rId13"/>
    <s:sheet name="SUMMARY OF IMPAIRED LOANS" sheetId="14" r:id="rId14"/>
    <s:sheet name="TROUBLED DEBT RESTRUCTURINGS" sheetId="15" r:id="rId15"/>
    <s:sheet name="AGE ANALYSIS OF PAST DUE FINANC" sheetId="16" r:id="rId16"/>
    <s:sheet name="FINANCING RECEIVABLES ON NONACC" sheetId="17" r:id="rId17"/>
    <s:sheet name="FAIR VALUES AND MEASUREMENTS OF" sheetId="18" r:id="rId18"/>
    <s:sheet name="STOCK-BASED COMPENSATION" sheetId="19" r:id="rId19"/>
    <s:sheet name="SUMMARY OF SIGNIFICANT ACCOUN20" sheetId="20" r:id="rId20"/>
    <s:sheet name="EARNINGS PER SHARE (Tables)" sheetId="21" r:id="rId21"/>
    <s:sheet name="INVESTMENT SECURITIES (Tables)" sheetId="22" r:id="rId22"/>
    <s:sheet name="ALLOWANCE FOR LOAN LOSSES (Tabl" sheetId="23" r:id="rId23"/>
    <s:sheet name="CREDIT QUALITY INDICATORS (Tabl" sheetId="24" r:id="rId24"/>
    <s:sheet name="SUMMARY OF IMPAIRED LOANS (Tabl" sheetId="25" r:id="rId25"/>
    <s:sheet name="AGE ANALYSIS OF PAST DUE FINA26" sheetId="26" r:id="rId26"/>
    <s:sheet name="FINANCING RECEIVABLES ON NONA27" sheetId="27" r:id="rId27"/>
    <s:sheet name="FAIR VALUES AND MEASUREMENTS 28" sheetId="28" r:id="rId28"/>
    <s:sheet name="STOCK-BASED COMPENSATION (Table" sheetId="29" r:id="rId29"/>
    <s:sheet name="EARNINGS PER SHARE (Details)" sheetId="30" r:id="rId30"/>
    <s:sheet name="INVESTMENT SECURITIES (Details)" sheetId="31" r:id="rId31"/>
    <s:sheet name="INVESTMENT SECURITIES (Details " sheetId="32" r:id="rId32"/>
    <s:sheet name="INVESTMENT SECURITIES (Detail33" sheetId="33" r:id="rId33"/>
    <s:sheet name="INVESTMENT SECURITIES (Detail34" sheetId="34" r:id="rId34"/>
    <s:sheet name="INVESTMENT SECURITIES (Detail35" sheetId="35" r:id="rId35"/>
    <s:sheet name="ALLOWANCE FOR LOAN LOSSES (Deta" sheetId="36" r:id="rId36"/>
    <s:sheet name="ALLOWANCE FOR LOAN LOSSES (De37" sheetId="37" r:id="rId37"/>
    <s:sheet name="CREDIT QUALITY INDICATORS (Deta" sheetId="38" r:id="rId38"/>
    <s:sheet name="SUMMARY OF IMPAIRED LOANS (Deta" sheetId="39" r:id="rId39"/>
    <s:sheet name="SUMMARY OF IMPAIRED LOANS (De40" sheetId="40" r:id="rId40"/>
    <s:sheet name="SUMMARY OF IMPAIRED LOANS (De41" sheetId="41" r:id="rId41"/>
    <s:sheet name="AGE ANALYSIS OF PAST DUE FINA42" sheetId="42" r:id="rId42"/>
    <s:sheet name="FINANCING RECEIVABLES ON NONA43" sheetId="43" r:id="rId43"/>
    <s:sheet name="FAIR VALUES AND MEASUREMENTS 44" sheetId="44" r:id="rId44"/>
    <s:sheet name="FAIR VALUES AND MEASUREMENTS 45" sheetId="45" r:id="rId45"/>
    <s:sheet name="FAIR VALUES AND MEASUREMENTS 46" sheetId="46" r:id="rId46"/>
    <s:sheet name="FAIR VALUES AND MEASUREMENTS 47" sheetId="47" r:id="rId47"/>
    <s:sheet name="STOCK-BASED COMPENSATION (Detai" sheetId="48" r:id="rId48"/>
    <s:sheet name="STOCK-BASED COMPENSATION (Det49" sheetId="49" r:id="rId49"/>
    <s:sheet name="STOCK-BASED COMPENSATION (Det50" sheetId="50" r:id="rId50"/>
    <s:sheet name="STOCK-BASED COMPENSATION (Det51" sheetId="51" r:id="rId51"/>
    <s:sheet name="STOCK-BASED COMPENSATION (Det52" sheetId="52" r:id="rId52"/>
    <s:sheet name="STOCK-BASED COMPENSATION (Det53" sheetId="53" r:id="rId53"/>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OMMERCIAL BANCSHARES INC \OH\</t>
  </si>
  <si>
    <t>Entity Central Index Key</t>
  </si>
  <si>
    <t>Current Fiscal Year End Date</t>
  </si>
  <si>
    <t>--12-31</t>
  </si>
  <si>
    <t>Entity Filer Category</t>
  </si>
  <si>
    <t>Smaller Reporting Company</t>
  </si>
  <si>
    <t>Trading Symbol</t>
  </si>
  <si>
    <t>CMOH</t>
  </si>
  <si>
    <t>Entity Common Stock, Shares Outstanding</t>
  </si>
  <si>
    <t>CONSOLIDATED BALANCE SHEETS - USD ($) $ in Thousands</t>
  </si>
  <si>
    <t>Dec. 31, 2014</t>
  </si>
  <si>
    <t>ASSETS</t>
  </si>
  <si>
    <t>Cash and cash equivalents</t>
  </si>
  <si>
    <t>Federal funds sold</t>
  </si>
  <si>
    <t>Cash equivalents and federal funds sold</t>
  </si>
  <si>
    <t>Securities available-for-sale</t>
  </si>
  <si>
    <t>Securities held-to-maturity</t>
  </si>
  <si>
    <t>Other investment securities</t>
  </si>
  <si>
    <t>Total loans</t>
  </si>
  <si>
    <t>Allowance for loan losses</t>
  </si>
  <si>
    <t>Loans, net</t>
  </si>
  <si>
    <t>Premises and equipment, net</t>
  </si>
  <si>
    <t>Accrued interest receivable</t>
  </si>
  <si>
    <t>Bank-owned life insurance</t>
  </si>
  <si>
    <t>Other real estate owned and other repossessed assets</t>
  </si>
  <si>
    <t>Assets classified as held for sale</t>
  </si>
  <si>
    <t>Other assets</t>
  </si>
  <si>
    <t>Total assets</t>
  </si>
  <si>
    <t>Deposits</t>
  </si>
  <si>
    <t>Noninterest-bearing demand</t>
  </si>
  <si>
    <t>Interest-bearing demand</t>
  </si>
  <si>
    <t>Savings and time deposits less than $250,000</t>
  </si>
  <si>
    <t>Time deposits $250,000 and greater</t>
  </si>
  <si>
    <t>Total deposits</t>
  </si>
  <si>
    <t>FHLB advances</t>
  </si>
  <si>
    <t>Accrued interest payable</t>
  </si>
  <si>
    <t>Other liabilities</t>
  </si>
  <si>
    <t>Total liabilities</t>
  </si>
  <si>
    <t>SHAREHOLDERS’ EQUITY</t>
  </si>
  <si>
    <t>Common stock, no par value; 4,000,000 shares authorized, 1,198,936 shares issued and 1,198,766 outstanding in 2015 , 1,193,248 shares issued and 1,193,078 outstanding in 2014</t>
  </si>
  <si>
    <t>Retained earnings</t>
  </si>
  <si>
    <t>Unearned compensation</t>
  </si>
  <si>
    <t>Deferred compensation plan shares; at cost 59,765 shares in 2015 and 55,360 shares in 2014</t>
  </si>
  <si>
    <t>Treasury stock; 170 shares in 2015 and 2014</t>
  </si>
  <si>
    <t>Accumulated other comprehensive income</t>
  </si>
  <si>
    <t>Total shareholders' equity</t>
  </si>
  <si>
    <t>Total liabilities and shareholders' equity</t>
  </si>
  <si>
    <t>CONSOLIDATED BALANCE SHEETS [Parenthetical] - shares</t>
  </si>
  <si>
    <t>Common stock, shares authorized</t>
  </si>
  <si>
    <t>Common stock, shares issued</t>
  </si>
  <si>
    <t>Common Stock, Shares, Outstanding</t>
  </si>
  <si>
    <t>Deferred compensation plan, shares issued</t>
  </si>
  <si>
    <t>Treasury stock, shares</t>
  </si>
  <si>
    <t>CONSOLIDATED STATEMENTS OF INCOME - USD ($) $ in Thousands</t>
  </si>
  <si>
    <t>3 Months Ended</t>
  </si>
  <si>
    <t>Jun. 30, 2014</t>
  </si>
  <si>
    <t>Interest income</t>
  </si>
  <si>
    <t>Interest and fees on loans</t>
  </si>
  <si>
    <t>Interest on investment securities:</t>
  </si>
  <si>
    <t>Taxable</t>
  </si>
  <si>
    <t>Tax exempt</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fees and overdraft charges</t>
  </si>
  <si>
    <t>Gain (loss) on sale of bank premises and equipment</t>
  </si>
  <si>
    <t>Other income</t>
  </si>
  <si>
    <t>Total noninterest income</t>
  </si>
  <si>
    <t>Noninterest expense</t>
  </si>
  <si>
    <t>Salaries and employee benefits</t>
  </si>
  <si>
    <t>Premises and equipment</t>
  </si>
  <si>
    <t>Other real estate owned and miscellaneous loan expense</t>
  </si>
  <si>
    <t>Professional fees</t>
  </si>
  <si>
    <t>Data processing</t>
  </si>
  <si>
    <t>Software maintenance</t>
  </si>
  <si>
    <t>Advertising and promotional</t>
  </si>
  <si>
    <t>FDIC deposit insurance</t>
  </si>
  <si>
    <t>Franchise tax</t>
  </si>
  <si>
    <t>Loss on repossessed asset sales, net</t>
  </si>
  <si>
    <t>Other operating expense</t>
  </si>
  <si>
    <t>Total noninterest expense</t>
  </si>
  <si>
    <t>Income before income taxes</t>
  </si>
  <si>
    <t>Income tax expense</t>
  </si>
  <si>
    <t>Net income</t>
  </si>
  <si>
    <t>Basic earnings per common share</t>
  </si>
  <si>
    <t>Diluted earnings per common share</t>
  </si>
  <si>
    <t>CONSOLIDATED STATEMENTS OF COMPREHENSIVE INCOME - USD ($) $ in Thousands</t>
  </si>
  <si>
    <t>Net Income</t>
  </si>
  <si>
    <t>Unrealized holding gain (loss) on securities:</t>
  </si>
  <si>
    <t>Net securities loss during the period</t>
  </si>
  <si>
    <t>Tax effect</t>
  </si>
  <si>
    <t>Other comprehensive loss, net of tax</t>
  </si>
  <si>
    <t>Comprehensive income, net of tax</t>
  </si>
  <si>
    <t>CONDENSED CONSOLIDATED STATEMENTS OF CHANGES IN SHAREHOLDERS' EQUITY $ in Thousands</t>
  </si>
  <si>
    <t>USD ($)</t>
  </si>
  <si>
    <t>Balance at beginning of period at Dec. 31, 2013</t>
  </si>
  <si>
    <t>Other comprehensive loss</t>
  </si>
  <si>
    <t>Stock-based compensation expense</t>
  </si>
  <si>
    <t>Issuance of treasury stock under stock option plans</t>
  </si>
  <si>
    <t>Issuance of common stock under stock option plans</t>
  </si>
  <si>
    <t>Deferred compensation plan activity</t>
  </si>
  <si>
    <t>Cash dividends ($0.38 per share in 2015 and $0.33 per share in 2014)</t>
  </si>
  <si>
    <t>Balance at end of period at Jun. 30, 2014</t>
  </si>
  <si>
    <t>Balance at beginning of period at Dec. 31, 2014</t>
  </si>
  <si>
    <t>Balance at end of period at Jun. 30, 2015</t>
  </si>
  <si>
    <t>CONDENSED CONSOLIDATED STATEMENTS OF CHANGES IN SHAREHOLDERS' EQUITY [Parenthetical] - $ / shares</t>
  </si>
  <si>
    <t>Dividend paid per share (in dollars per share)</t>
  </si>
  <si>
    <t>CONDENSED CONSOLIDATED STATEMENTS OF CASH FLOWS - USD ($) $ in Thousands</t>
  </si>
  <si>
    <t>Cash flows from operating activities</t>
  </si>
  <si>
    <t>Adjustments</t>
  </si>
  <si>
    <t>Net cash from operating activities</t>
  </si>
  <si>
    <t>Securities available-for-sale:</t>
  </si>
  <si>
    <t>Purchases</t>
  </si>
  <si>
    <t>Maturities, calls and repayments</t>
  </si>
  <si>
    <t>Net change in loans</t>
  </si>
  <si>
    <t>Proceeds from sale of OREO and other repossessed assets</t>
  </si>
  <si>
    <t>Proceeds from the disposition of premises and equipment</t>
  </si>
  <si>
    <t>Bank premises and equipment expenditures</t>
  </si>
  <si>
    <t>Net cash provided by (used in) investing activities</t>
  </si>
  <si>
    <t>Cash flows from financing activities</t>
  </si>
  <si>
    <t>Net change in deposits</t>
  </si>
  <si>
    <t>Decrease in federal funds purchased</t>
  </si>
  <si>
    <t>Repayment of FHLB advances</t>
  </si>
  <si>
    <t>Cash dividends paid</t>
  </si>
  <si>
    <t>Net cash (used in) provided by financing activities</t>
  </si>
  <si>
    <t>Net change in cash equivalents and federal funds sold</t>
  </si>
  <si>
    <t>Cash equivalents and federal funds sold at beginning of period</t>
  </si>
  <si>
    <t>Cash equivalents and federal funds sold at end of period</t>
  </si>
  <si>
    <t>Supplemental disclosures</t>
  </si>
  <si>
    <t>Cash paid for interest</t>
  </si>
  <si>
    <t>Cash paid for income taxes</t>
  </si>
  <si>
    <t>Non-cash transfer of loans to foreclosed/repossessed assets</t>
  </si>
  <si>
    <t>SUMMARY OF SIGNIFICANT ACCOUNTING POLICIES</t>
  </si>
  <si>
    <t>Accounting Policies [Abstract]</t>
  </si>
  <si>
    <t>Significant Accounting Policies [Text Block]</t>
  </si>
  <si>
    <t xml:space="preserve"> NOTE 1 SUMMARY OF SIGNIFICANT ACCOUNTING POLICIES : The accompanying consolidated financial statements include the accounts of Commercial Bancshares, Inc. (the “Corporation”) and its wholly owned subsidiaries, Commercial Financial and Insurance Agency, LTD (“Commercial Financial”) and The Commercial Savings Bank (the “Bank”). All significant intercompany balances and transactions have been eliminated in consolidation. The condensed consolidated financial statements have been prepared without audit. In the opinion of management, all adjustments (which include normal recurring adjustments) necessary to present fairly the Corporation’s financial position at June 30, 2015, and the results of operations and changes in cash flows for the periods presented have been made. Certain information and footnote disclosures typically included in financial statements prepared in accordance with U.S. generally accepted principles have been omitted. The Annual Report for the year ended December 31, 2014, contains consolidated financial statements and related footnote disclosures, which should be read in conjunction with the accompanying consolidated financial statements. The results of operations for the period ended June 30, 2015 are not necessarily indicative of the operating results for the full year or any future interim period.</t>
  </si>
  <si>
    <t>EARNINGS PER SHARE</t>
  </si>
  <si>
    <t>Earnings Per Share [Abstract]</t>
  </si>
  <si>
    <t>Earnings Per Share [Text Block]</t>
  </si>
  <si>
    <t xml:space="preserve"> NOTE 2 EARNINGS PER SHARE Weighted average shares used in determining basic and diluted earnings per share for the three months ended June 30, 2015 and 2014. 2015 2014 Weighted average shares outstanding during the period 1,198,667 1,184,544 Dilutive effect of stock options 21,546 18,378 Weighted average shares considering dilutive effect 1,220,213 1,202,922 Anti-dilutive stock options not considered in computing diluted earnings per share 0 1,000 Weighted average shares used in determining basic and diluted earnings per share for the six months ended June 30, 2015 and 2014. 2015 2014 Weighted average shares outstanding during the period 1,197,501 1,183,038 Dilutive effect of stock options 22,530 17,819 Weighted average shares considering dilutive effect 1,220,031 1,200,857 Anti-dilutive stock options not considered in computing diluted earnings per share 0 1,000 </t>
  </si>
  <si>
    <t>INVESTMENT SECURITIES</t>
  </si>
  <si>
    <t>Schedule Of Investments [Abstract]</t>
  </si>
  <si>
    <t>Investment [Text Block]</t>
  </si>
  <si>
    <t xml:space="preserve"> NOTE 3 INVESTMENT SECURITIES Gross Gross Estimated Amortized Unrealized Unrealized Fair Cost Gains Losses Value Available-for-sale Securities (In thousands) June 30, 2015: U.S. Government Agency securities $ 3,030 $ 0 $ (17) $ 3,013 State and political subdivisions 6,328 166 (2) 6,492 Mortgage-backed securities 2,064 150 0 2,214 Total securities available-for-sale $ 11,422 $ 316 $ (19) $ 11,719 December 31, 2014: U.S. Government Agency securities $ 2,000 $ 0 $ (35) $ 1,965 State and political subdivisions 6,337 259 0 6,596 Mortgage-backed securities 2,303 163 0 2,466 Total securities available-for-sale $ 10,640 $ 422 $ (35) $ 11,027 Gross Gross Estimated Amortized Unrealized Unrealized Fair Cost Gains Losses Value Held-to-maturity Securities (In thousands) June 30, 2015: State and political subdivisions $ 740 $ 0 $ 0 $ 740 December 31, 2014: State and political subdivisions $ 0 $ 0 $ 0 $ 0 Available-for-sale Held-to-maturity Estimated Estimated Amortized Fair Amortized Fair (Dollar amount in thousands) Cost Value Cost Value Due less than one year $ 1,004 $ 1,037 $ 0 $ 0 Due after one year through five years 5,375 5,440 0 0 Due after five years through ten years 2,979 3,028 740 740 Due after ten years 0 0 0 0 Mortgage-backed securities 2,064 2,214 0 0 Total investment securities $ 11,422 $ 11,719 $ 740 $ 740 At June 30, 2015 and December 31, 2014, securities with a carrying value of $ 10,953,000 8,958,000 Less Than Twelve Months More Than Twelve Months (Dollar amounts in thousands) Gross Estimated Gross Estimated Unrealized Fair Unrealized Fair Losses Value Losses Value June 30, 2015 U.S. Government Agency securities $ (1) $ 1,029 $ (16) $ 1,984 State and political subdivisions (2) 256 0 0 Mortgage-backed securities 0 0 0 0 Total available-for-sale securities $ (3) $ 1,285 $ (16) $ 1,984 Less Than Twelve Months More Than Twelve Months (Dollar amounts in thousands) Gross Estimated Gross Estimated Unrealized Fair Unrealized Fair Losses Value Losses Value December 31, 2014 U.S. Government Agency securities $ 0 $ 0 $ (35) $ 1,965 State and political subdivisions 0 0 0 0 Mortgage-backed securities 0 0 0 0 Total available-for-sale securities $ 0 $ 0 $ (35) $ 1,965 At June 30, 2015, the Corporation held one security with an estimated fair value of $ 1,984,000 16,000 1,285,000 3,000 1,965,000 35,000 The unrealized losses that exist are primarily due to the changes in market interest rates subsequent to purchase. The Corporation does not consider these investments to be other than temporarily impaired at June 30, 2015 and December 31, 2014 since the decline in market value is primarily attributable to changes in interest rates and not credit quality. In addition, the Corporation does not intend to sell and does not believe that it is more likely than not that the Corporation will be required to sell these investments until there is a full recovery of the unrealized loss, which may be at maturity. As a result, management does not believe that the investment securities in an unrealized loss position as of June 30, 2015, represent an other-than-temporary impairment.</t>
  </si>
  <si>
    <t>ALLOWANCE FOR LOAN LOSSES</t>
  </si>
  <si>
    <t>Receivables,Loans,Notes Receivable,And Others [Abstract]</t>
  </si>
  <si>
    <t>Allowance for Credit Losses [Text Block]</t>
  </si>
  <si>
    <t xml:space="preserve"> Commercial Real Estate Consumer Total (Dollar amounts in thousands) For the Three Months Ended June 30, 2015 Beginning balance  April 1, 2015 $ 3,340 $ 266 $ 499 $ 4,105 Charge-offs (20) 0 (83) (103) Recoveries 24 0 13 37 Net 4 0 (70) (66) Provision 43 14 0 57 Ending Balance  June 30, 2015 $ 3,387 $ 280 $ 429 $ 4,096 Commercial Real Estate Consumer Total (Dollar amounts in thousands) For the Three Months Ended June 30, 2014 Beginning balance  April 1, 2014 $ 3,511 $ 243 $ 582 $ 4,336 Charge-offs (57) 0 (56) (113) Recoveries 8 0 13 21 Net (49) 0 (43) (92) Provision 86 18 6 110 Ending Balance  June 30, 2014 $ 3,548 $ 261 $ 545 $ 4,354 Commercial Real Estate Consumer Total (Dollar amounts in thousands) For the Six Months Ended June 30, 2015 Beginning balance  January 1, 2015 $ 3,340 $ 277 $ 509 $ 4,126 Charge-offs (20) (13) (99) (132) Recoveries 30 0 19 49 Net 10 (13) (80) (83) Provision 37 16 0 53 Ending Balance  June 30, 2015 $ 3,387 $ 280 $ 429 $ 4,096 Commercial Real Estate Consumer Total (Dollar amounts in thousands) For the Six Months Ended June 30, 2014 Beginning balance  January 1, 2014 $ 3,517 $ 235 $ 591 $ 4,343 Charge-offs (213) 0 (72) (285) Recoveries 15 0 20 35 Net (198) 0 (52) (250) Provision 229 26 6 261 Ending Balance  June 30, 2014 $ 3,548 $ 261 $ 545 $ 4,354 (in thousands) Collectively Evaluated Individually Evaluated Total Allowance Recorded Allowance Recorded Allowance Recorded for Loan Investment for Loan Investment for Loan Investment Losses in Loans Losses in Loans Losses in Loans June 30, 2015 Commercial $ 3,304 $ 218,480 $ 303 $ 5,935 $ 3,607 $ 224,415 Real estate 280 22,586 0 0 280 22,586 Consumer 209 30,995 0 0 209 30,995 Total $ 3,793 $ 272,061 $ 303 $ 5,935 $ 4,096 $ 277,996 December 31, 2014 Commercial $ 3,038 $ 219,680 $ 302 $ 5,828 $ 3,340 $ 225,508 Real estate 277 22,183 0 0 277 22,183 Consumer 509 31,460 0 0 509 31,460 Total $ 3,824 $ 273,323 $ 302 $ 5,828 $ 4,126 $ 279,151 </t>
  </si>
  <si>
    <t>CREDIT QUALITY INDICATORS</t>
  </si>
  <si>
    <t>Credit Quality Indicators [Abstract]</t>
  </si>
  <si>
    <t>Credit Quality Indicators [Text Block]</t>
  </si>
  <si>
    <t xml:space="preserve"> NOTE 5 CREDIT QUALITY INDICATORS To facilitate the monitoring of credit quality within the loan portfolio and for purposes of analyzing historical loss rates used in the determination of the allowance for loan losses, the Corporation utilizes the following categories of credit grades: pass, special mention, substandard, doubtful and loss. The four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periodically based on the size and credit characteristics of the borrower. All other categories are updated on at least a quarterly basis. Loans are graded on a scale of 1 through 9, with a grade of 5 or below classified as “Pass” rated credits. Following is a description of the general characteristics of risk grades 6 through 9: 6  Special Mention Special mention credits have a level of potential weakness such that they warrant management’s closer attention than those on watch. These credits, opposed to watch credits, require correction or additional financial information for further analysis and verification of repayment capacity. If left uncorrected, these weaknesses may result in deterioration of the repayment prospects for the asset or in the institution’s credit position at some future date. Special mention assets are not considered adversely classified assets. Such credits, do however, warrant consideration of additional reserve. 7  Substandard Substandard loans are inadequately protected by the current sound worth and paying capacity of the borrower or of the collateral pledged, if any. Loans so classified must have a well-defined weakness or weaknesses that jeopardize the liquidation of the debt. Substandard loans are characterized by the distinct possibility that the Bank will sustain loss if the deficiencies are not corrected. 8 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9  Loss Loans are considered uncollectible and of such little value that continuing to carry them as assets on the institution’s financial statements is not feasible. Accordingly, the Bank does not carry loans classified as loss on the books, instead these loans are charged off. The Corporation’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 Commercial Credit Exposure (Dollar amounts in thousands) Credit risk profile by credit worthiness category Commercial Commercial Commercial Commercial Real Estate Real Estate Total Credit Operating Agricultural 1-4 Family Other Commercial Grade 06/30/15 12/31/14 06/30/15 12/31/14 06/30/15 12/31/14 06/30/15 12/31/14 06/30/15 12/31/14 Pass $ 26,255 $ 32,933 $ 43,729 $ 45,863 $ 43,880 $ 39,683 $ 105,668 $ 101,222 $ 219,532 $ 219,701 6 0 0 0 0 0 0 0 0 0 0 7 967 956 156 159 364 793 3,396 3,899 4,883 5,807 8 0 0 0 0 0 0 0 0 0 0 Total $ 27,222 $ 33,889 $ 43,885 $ 46,022 $ 44,244 $ 40,476 $ 109,064 $ 105,121 $ 224,415 $ 225,508 Real Estate Credit Exposure (dollar amounts in thousands) Credit risk by credit worthiness category Real Estate Real Estate Total Credit Construction Other Real Estate Grade 06/30/15 12/31/14 06/30/15 12/31/14 06/30/15 12/31/14 Pass $ 3,668 $ 4,214 $ 18,916 $ 17,951 $ 22,584 $ 22,165 6 0 0 0 0 0 0 7 0 0 2 18 2 18 8 0 0 0 0 0 0 Total $ 3,668 $ 4,214 $ 18,918 $ 17,969 $ 22,586 $ 22,183 Consumer Credit Exposure (dollar amounts in thousands) Credit risk by credit worthiness category Consumer Consumer Consumer Total Credit Equity Auto Other Consumer Grade 06/30/15 12/31/14 06/30/15 12/31/14 06/30/15 12/31/14 06/30/15 12/31/14 Pass $ 17,864 $ 17,987 $ 4,979 $ 4,650 $ 7,957 $ 8,616 $ 30,800 $ 31,253 6 0 0 0 0 0 0 0 0 7 147 199 20 0 28 8 195 207 8 0 0 0 0 0 0 0 0 Total $ 18,011 $ 18,186 $ 4,999 $ 4,650 $ 7,985 $ 8,624 $ 30,995 $ 31,460 </t>
  </si>
  <si>
    <t>SUMMARY OF IMPAIRED LOANS</t>
  </si>
  <si>
    <t>Summary Of Impaired Loans [Abstract]</t>
  </si>
  <si>
    <t>Summary Of Impaired Loans [Text Block]</t>
  </si>
  <si>
    <t xml:space="preserve"> NOTE 6 SUMMARY OF IMPAIRED LOANS Loans evaluated for impairment include loans classified as troubled debt restructurings and non-performing multi-family, commercial and construction loans. Unpaid Recorded Principal Related June 30, 2015 Investment Balance Allowance (In thousands) With no related allowance recorded: Commercial operating $ 0 $ 0 $ 0 Commercial real estate, 1-4 family 0 0 0 Commercial real estate, other 2,103 2,103 0 Subtotal $ 2,103 $ 2,103 $ 0 With an allowance recorded: Commercial operating 794 794 138 Commercial real estate, 1-4 family 1,577 1,699 123 Commercial real estate, other 1,461 1,461 42 Subtotal $ 3,832 $ 3,954 $ 303 Total $ 5,935 $ 6,057 $ 303 Unpaid Recorded Principal Related December 31, 2014 Investment Balance Allowance (In thousands) With no related allowance recorded: Commercial operating $ 0 $ 0 $ 0 Commercial real estate, 1-4 family 0 0 0 Commercial real estate, other 1,942 1,942 0 Subtotal $ 1,942 $ 1,942 $ 0 With an allowance recorded: Commercial operating 797 919 128 Commercial real estate, 1-4 family 1,614 1,614 132 Commercial real estate, other 1,475 1,475 42 Subtotal $ 3,886 $ 4,008 $ 302 Total $ 5,828 $ 5,950 $ 302 A loan is considered impaired, in accordance with the impairment accounting guidance (ASC 310-10-35),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Impaired loans increased slightly to $ 5,935 5,828 2,103 161,000 8.3 54,000 1.4 3,832,000 3,886,000 303,000 302,000 The following tables present the average recorded investment in impaired loans and the amount of interest income recognized on a cash basis for impaired loans after impairment by portfolio segment and class for the periods indicated. (All dollar amounts in thousands) No Related With Related Allowance Recorded Allowance Recorded Total Average Total Interest Average Total Interest Average Total Interest Three Months Ended Recorded Income Recorded Income Recorded Income June 30, 2015 Investment Recognized Investment Recognized Investment Recognized Commercial: Operating $ 0 $ 0 $ 794 $ 2 $ 794 $ 2 Real estate, 1-4 family 0 0 1,583 17 1,583 17 Real estate, other 2,100 33 1,463 22 3,563 55 Total $ 2,100 $ 33 $ 3,840 $ 41 $ 5,940 $ 74 Three Months Ended June 30, 2014 Commercial: Operating $ 0 $ 0 $ 827 $ 2 $ 827 $ 2 Real estate, 1-4 family 0 0 1,655 17 1,655 17 Real estate, other 4,200 91 2,551 22 6,751 113 Total $ 4,200 $ 91 $ 5,033 $ 41 $ 9,233 $ 132 No Related With Related Allowance Recorded Allowance Recorded Total Average Total Interest Average Total Interest Average Total Interest Six Months Ended Recorded Income Recorded Income Recorded Income June 30, 2015 Investment Recognized Investment Recognized Investment Recognized Commercial: Operating $ 0 $ 0 $ 795 $ 4 $ 795 $ 4 Real estate, 1-4 family 0 0 1,592 35 1,592 35 Real estate, other 2,094 54 1,466 44 3,560 98 Total $ 2,094 $ 54 $ 3,853 $ 83 $ 5,947 $ 137 Six Months Ended June 30, 2014 Commercial: Operating $ 0 $ 0 $ 831 $ 4 $ 831 $ 4 Real estate, 1-4 family 0 0 1,662 34 1,662 34 Real estate, other 4,209 123 2,643 49 6,852 172 Total $ 4,209 $ 123 $ 5,136 $ 87 $ 9,345 $ 210 </t>
  </si>
  <si>
    <t>TROUBLED DEBT RESTRUCTURINGS</t>
  </si>
  <si>
    <t>Troubled Debt Restructuring, Debtor, Current Period [Abstract]</t>
  </si>
  <si>
    <t>Troubled Debt Restructuring [Text Block]</t>
  </si>
  <si>
    <t xml:space="preserve"> NOTE 7 TROUBLED DEBT RESTRUCTURINGS A modification of a loan constitutes a troubled debt restructured loan when a borrower is experiencing financial difficulty and the modification constitutes an economic concession. The Corporation offers various types of concessions when modifying a loan. Concessionary modifications may include, but are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Corporation does not expect to collect all amounts due, including interest at the original stated rate. When the Corporation modifies a loan, it evaluates any possible impairment similar to other impaired loans based on the present value of expected future cash flows, discounted at the contractual interest rate of the original loan agreement, or uses the current fair value of the collateral, less selling costs for collateral dependent loans. If the Corporation determines that the value of the modified loan is less than the recorded investment in the loan (net of previous charge-offs and deferred loan fees or costs), impairment is recognized through a reserve for loan and lease losses estimate or a charge-off to the reserve for loan and lease losses. In periods subsequent to the modification, the Corporation evaluates all TDRs, including those that have payment defaults, for possible impairment and recognizes the impairment through the reserve for loan and lease losses. There were no financing receivables modified as troubled debt restructurings during the three and six months ended June 30, 2015 and 2014. There are no commitments to lend additional funds to borrowers that are classified as troubled debt restructurings at June 30, 2015.</t>
  </si>
  <si>
    <t>AGE ANALYSIS OF PAST DUE FINANCING RECEIVABLES</t>
  </si>
  <si>
    <t>Past Due Financing Receivables [Abstract]</t>
  </si>
  <si>
    <t>Past Due Financing Receivables [Text Block]</t>
  </si>
  <si>
    <t xml:space="preserve"> NOTE 8 AGE ANALYSIS OF PAST DUE FINANCING RECEIVABLES (dollar amounts in thousands). Recorded 30-59 60-89 &gt; 90 Total Investment Days Days Days Total Financing &gt; 90 Days June 30, 2015 Past Due Past Due Past Due Past Due Current Receivables and Accruing Commercial Operating $ 1 $ 0 $ 672 $ 673 $ 26,549 $ 27,222 $ 0 Agricultural 0 0 0 0 43,885 43,885 0 Real estate, 1-4 family 0 0 0 0 44,244 44,244 0 Real estate, other 0 0 144 144 108,920 109,064 0 Real estate Construction 0 0 0 0 3,668 3,668 0 Other 19 0 0 19 18,899 18,918 0 Consumer Equity 0 0 38 38 17,973 18,011 0 Auto 0 7 13 20 4,979 4,999 0 Other 35 0 8 43 7,942 7,985 0 Total $ 55 $ 7 $ 875 $ 937 $ 277,059 $ 277,996 $ 0 Recorded 30-59 60-89 &gt; 90 Total Investment Days Days Days Total Financing &gt; 90 Days December 31, 2014 Past Due Past Due Past Due Past Due Current Receivables and Accruing Commercial Operating $ 0 $ 0 $ 673 $ 673 $ 33,216 $ 33,889 $ 0 Agricultural 0 0 0 0 46,022 46,022 0 Real estate, 1-4 family 0 0 0 0 40,476 40,476 0 Real estate, other 33 0 36 69 105,052 105,121 0 Real estate Construction 0 0 0 0 4,214 4,214 0 Other 20 14 0 34 17,935 17,969 0 Consumer Equity 0 40 33 73 18,113 18,186 0 Auto 0 0 0 0 4,650 4,650 0 Other 15 0 8 23 8,601 8,624 0 Total $ 68 $ 54 $ 750 $ 872 $ 278,279 $ 279,151 $ 0 </t>
  </si>
  <si>
    <t>FINANCING RECEIVABLES ON NONACCRUAL STATUS</t>
  </si>
  <si>
    <t>Financing Receivables [Text Block]</t>
  </si>
  <si>
    <t xml:space="preserve"> NOTE 9 FINANCING RECEIVABLES ON NONACCRUAL STATUS (in thousands) June 30, 2015 December 31, 2014 Commercial operating $ 831 $ 673 Commercial real estate, 1-4 family 0 179 Commercial real estate, other 175 69 Real estate, construction 0 0 Real estate, other 2 18 Consumer, equity 77 99 Consumer, auto 20 0 Consumer, other 8 23 Total $ 1,113 $ 1,061 </t>
  </si>
  <si>
    <t>FAIR VALUES AND MEASUREMENTS OF FINANCIAL INSTRUMENTS</t>
  </si>
  <si>
    <t>Fair Value Disclosures [Abstract]</t>
  </si>
  <si>
    <t>Fair Value Disclosures [Text Block]</t>
  </si>
  <si>
    <t xml:space="preserve"> NOTE 10 FAIR VALUES AND MEASUREMENTS OF FINANCIAL INSTRUMENTS The Corporation records certain assets and liabilities at fair value. Fair value is defined as the price that would be received to sell an asset or paid to transfer a liability in an orderly transaction between market participants at the measurement date. Securities available-for-sale, trading securities, mortgage loans held for sale and derivative instruments are carried at fair value on a recurring basis. Fair value measurements are also utilized to determine the initial value of certain assets and liabilities, to perform impairment assessments and for disclosure purposes. The Corporation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In instances where inputs used to measure fair value fall into different levels in the above fair value hierarchy, fair value measurements in their entirety are categorized based on the lowest level input that is significant to the valuation. State and political subdivisions The Corporation obtains fair value measurements from a third party vendor that utilizes market valuation models maintained by a team of experienced evaluators and methodologists. Evaluators build internal yield curves, which are adjusted throughout the day based on trades and other pertinent market information. The criteria used to generate these curves and to arrive at the current day’s evaluations are based primarily on factors such as: · Established trading spreads between similar issuers or credits. · Historical trading spreads over widely accepted market benchmarks. · New issue scales. · Market information from third party sources, such as reportable trades, broker-dealers, trustees/paying agents, issuers or from information prepared by an internal credit analysis department or by internally reviewing market sector correlations.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Analysts evaluate municipal securities backed by insurance, letters of credit, etc. When a municipal bond obtains insurance or other credit enhancements, a public rating is usually applied to the bond that is equal to the higher of ( i ii Multiple quality control evaluation processes review available market, credit and deal level information to support the evaluation of securities, such as: · Explanations required for all high yield municipal security evaluations adjusted on a per security basis. · Explanations required for all high grade municipal security evaluation adjustments that break an internal tolerance level. · Daily review of market information and data changes (including ratings) that may have an impact on evaluations. · Review of unchanged evaluations and other applicable data. · Daily review of category adjustments to confirm directional moves are tracking daily market movements. · Daily reviews by managers of tolerance reports and of evaluator checklists to confirm processes are being followed. · Monthly management reviews of evaluator work samples (tolerance reports, client challenges and other evaluation-related matters) U.S. Government and federal agencies and mortgage-backed securities For agency/CMOs, depending upon the characteristics of a given tranche, a volatility-driven, multi-dimensional spread table based, single cash flow stream model or an option-adjusted spread (OAS) model is used. If call information is available, the pricing model computes both a yield to call and a yield to maturity to derive an evaluated price for the bond by assuming the most probable scenario. Alternatively, the evaluator may utilize market conventions if different from model-generated assumptions. A team of experienced fixed income evaluators and methodologists closely monitor the structured product markets, interest rate movements, new issue information and other pertinent data. Evaluations of tranches (non-volatile and volatile) are based on the interactive data model’s interpretation of accepted market modeling, trading and pricing conventions. The Interactive data model determines tranche evaluations in four steps: 1 Cash flows are generated with the deal files to determine principal and interest payments along with an average life. 2 Spreads/yields are determined for non-volatile fixed and floating-rate issues: · For agency/GSE CMOs, the model takes the average life for each tranche and matches it to the yield of the nearest point on either the swap curve or the “I” Treasury curve. It then uses that benchmark yield as the base yield. · Floating-rate issues are evaluated by a discount margin (DM) calculation. The DM measures the difference between the yield of the issue (at an assumed speed and current index) and the current value of the index over which the security resets. 3 Spreads are based on tranche characteristics such as average life, tranche type, tranche volatility, underlying collateral and the performance of the collateral and prevailing market conditions. Floating-rate issues take life caps into account. 4 The appropriate tranche spread or DM is applied to the corresponding benchmark. This value is then used to discount the cash flows to generate an evaluated price. Quoted Prices in Significant Significant (Dollar amounts in thousands) Active Markets Observable Unobservable For Identical Inputs Inputs June 30, 2015 Assets (Level 1) (Level 2) (Level 3) Balance Assets U.S. Government Agency securities $ 0 $ 3,013 $ 0 $ 3,013 State and political subdivisions 0 6,492 0 6,492 Mortgage-backed securities 0 2,214 0 2,214 Total Assets $ 0 $ 11,719 $ 0 $ 11,719 Liabilities $ 0 $ 0 $ 0 $ 0 Quoted Prices in Significant Significant (Dollar amounts in thousands) Active Markets Observable Unobservable For Identical Inputs Inputs December 31, 2014 Assets (Level 1) (Level 2) (Level 3) Balance Assets U.S. Government Agency securities $ 0 $ 1,965 $ 0 $ 1,965 State and political subdivisions 0 6,596 0 6,596 Mortgage-backed securities 0 2,466 0 2,466 Total Assets $ 0 $ 11,027 $ 0 $ 11,027 Liabilities $ 0 $ 0 $ 0 $ 0 Securities characterized as having Level 2 inputs generally consist of obligations of U.S. Government and federal agencies, government-sponsored organizations and obligations of state and political subdivisions. There were no transfers in or out of Levels 1 and 2 for the period ending June 30, 2015. The Corporation also has assets that, under certain conditions, are subject to measurement at fair value on a non-recurring basis. These assets consist primarily of impaired loans and other real estate owned (“OREO”). Fair Value Measurements at Reporting Date Using Balance at (In thousands) June 30, Level 1 Level 2 Level 3 2015 Impaired loans $ 5,632 $ 0 $ 0 $ 5,632 Real estate acquired through foreclosure and other repossessed assets 1,056 0 0 1,056 Balance at (In thousands) December 31, Level 1 Level 2 Level 3 2014 Impaired loans $ 5,526 $ 0 $ 0 $ 5,526 Real Estate acquired through foreclosure and other repossessed assets 2,255 0 0 2,255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rporation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subject to nonrecurring fair value adjustments to reflect (1) partial write-downs that are based on the observable market price or current appraised value of the collateral, or (2) the full charge-off of the loan carrying value. Included in the impaired balance at June 30, 2015 were troubled debt restructured loans totaling $ 4,530,000 263,000 Assets acquired through, or in lieu of, loan foreclosure are held for sale and are initially recorded at fair value, based on the current appraised value at the date of foreclosure, establishing a new cost basis. Subsequent to foreclosure, valuations are periodically performed by management and the assets are carried at the lower of carrying amount or fair value less costs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valuation hierarchy. Appraisals of other real estate owned are obtained when the real estate is acquired and subsequently as deemed necessary by management. Appraisals are reviewed for accuracy and consistency by the Bank’s credit risk department and are selected from the list of approved appraisers maintained by management. Appraisals are sometimes further discounted based on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Additionally, any operating costs incurred after acquisition are also expensed. Quoted Prices Significant In Active Other Significant (Dollar amounts in thousands) Markets for Observable Unobservable Carrying Estimated Identical Assets Inputs Inputs June 30, 2015 Amount Fair Value (Level 1) (Level 2) (Level 3) Financial Assets: Cash equivalents and federal funds sold $ 19,266 $ 19,266 $ 19,266 $ 0 $ 0 Investment securities, available-for-sale 11,719 11,719 0 11,719 0 Investment securities, held-to-maturity 740 740 0 740 0 Other investment securities 2,209 2,209 0 0 2,209 Loans, net of allowance for loan loss 273,900 291,456 0 0 291,456 Accrued interest receivable 1,206 1,206 0 0 1,206 Financial Liabilities: Noninterest-bearing deposits $ (56,337) $ (56,337) $ (56,337) $ 0 $ 0 Interest-bearing deposits (140,030) (140,030) 0 (140,030) 0 Time deposits (91,331) (90,993) 0 (90,993) 0 FHLB advances (1,633) (1,516) 0 (1,516) 0 Accrued interest payable (68) (68) 0 0 (68) Quoted Prices Significant In Active Other Significant (Dollar amounts in thousands) Markets for Observable Unobservable Carrying Estimated Identical Assets Inputs Inputs December 31, 2014 Amount Fair Value (Level 1) (Level 2) (Level 3) Financial Assets: Cash equivalents and federal funds sold $ 27,151 $ 27,151 $ 27,151 $ 0 $ 0 Investment securities, available-for-sale 11,027 11,027 0 11,027 0 Other investment securities 2,209 2,209 0 0 2,209 Loans, net of allowance for loan loss 275,025 291,274 0 0 291,274 Accrued interest receivable 1,334 1,334 0 0 1,334 Financial Liabilities: Noninterest-bearing deposits $ (50,350) $ (50,350) $ (50,350) $ 0 $ 0 Interest-bearing deposits (142,022) (142,022) 0 (142,022) 0 Time deposits (106,399) (106,283) 0 (106,283) 0 FHLB advances (1,692) (1,374) 0 (1,374) 0 Accrued interest payable (51) (51) 0 0 (51) Following is a description of the valuation methodologies used by management to measure financial assets and liabilities at fair value on a recurring basis as recognized in the Corporation’s accompanying balance sheets as well as the general classification of such assets pursuant to the valuation hierarchy. · Cash equivalents and federal funds sold  The carrying value of cash, amounts due from banks and federal funds sold assumed to approximate fair value. · Investment securities 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 Other investment securities  principally consists of investments in Federal Home Loan Bank stock, which has limited marketability and is carried at cost. · Loans  The loan portfolio includes adjustable and fixed rate loans, the fair value of which is estimated using discounted cash flow analyses. To calculate discounted cash flows, the loans are aggregated into pools of similar types and expected repayment terms. The expected cash flows are based on historical prepayment experiences and estimated credit losses for non-performing loans and are discounted using current rates at which similar loans would be made to borrowers with similar credit ratings and similar remaining maturities. Fair values for impaired loans are estimated using discounted cash flow analyses or underlying collateral values, where applicable. · Accrued interest receivable  The carrying value of accrued interest receivable approximates fair value due to the short-term duration. · Noninterest -bearing deposits  The fair value of noninterest-bearing demand deposits, which have no stated maturity, are considered equal to their carrying amount, representing the amount payable on demand. · Interest-bearing deposits  The fair value of demand, money market and savings deposits, which have no stated maturity, are considered equal to their carrying amount, representing the amount payable on demand. · Time deposits  The fair value for fixed rate time deposits is estimated using a discounted cash flow calculation that applies interest rates currently being offered for time deposits with similar terms and similar remaining maturities. · FHLB advances  The fair value of long-term debt is estimated using a discounted cash flow calculation which utilizes the interest rates currently offered for borrowings of similar remaining maturities. · Accrued interest payable  The carrying value of accrued interest payable approximates fair value due to the short-term duration. · Other financial instruments  The fair value of other financial instruments, including loan commitments and unused letters of credit, is based on discounted cash flow analysis and is not material.</t>
  </si>
  <si>
    <t>STOCK-BASED COMPENSATION</t>
  </si>
  <si>
    <t>Disclosure Of Compensation Related Costs, Share-Based Payments [Abstract]</t>
  </si>
  <si>
    <t>Disclosure of Compensation Related Costs, Share-based Payments [Text Block]</t>
  </si>
  <si>
    <t xml:space="preserve"> NOTE 11 STOCK-BASED COMPENSATION The Corporation has two share-based compensation plans in existence; the 1997 Stock Option Plan (expired but having outstanding options that may still be executed) and the 2009 Incentive Stock Option Plan, which is described below. The Corporation’s 2009 Incentive Stock Option Plan, which is shareholder approved, permits the granting of stock options to its employees. The plan permits the grant of incentive awards in the form of options, restricted stock and certain other stock-based awards to selected key employees on a periodic basis at the discretion of the board. The plan authorizes the issuance of up to 150,000 55,250 The fair value of each option award is estimated on the date of grant using the Black Scholes option valuation model that uses the assumptions noted in the table below. Expected volatilities are based on several factors including historical volatility of the Corporation’s common stock, implied volatility determined from traded options and other factors. The Corporation uses historical data to estimate option exercises and employee terminations to estimate the expected life of options. The risk-free interest rate for the expected term of the options is based on the U.S. Treasury yield curve in effect at the time of the grant. The expected dividend yield is based on the Corporation’s expected dividend yield over the life of the options. The Corporation did not grant any stock options during the first six months of 2015. 2014 Dividend yield 3.15 % Risk-free interest rate 2.04 % Expected volatility 22.59 % Weighted average expected life 8 years Weighted average per share fair value of options $ 4.11 Intrinsic value represents the amount by which the fair market value of the Corporation’s stock, $ 26.90 585,000 483,000 654,000 539,000 Weighted Number Average Of Exercise Stock Options Options Price Outstanding options at January 1, 2015 69,375 $ 18.08 Granted 0 0.00 Exercised (2,000) 13.25 Forfeited 0 0.00 Expired 0 0.00 Outstanding options at June 30, 2015 67,375 $ 18.22 Exercisable at June 30, 2015 44,775 $ 16.11 The fair value of options granted is amortized as compensation expense, recognized on a straight-line basis over the vesting period of the respective stock option grant. Compensation expense related to employees is included in personnel expense while compensation expense related to directors is included in other operating expense. The Corporation recognized compensation expense of $ 10,000 19,000 9,000 18,000 46,000 20.9 Number Weighted Average Number Of Shares Remaining Of Shares Exercise Price Outstanding Contractual Life Exercisable $ 26.75 1,000 0.51 years 1,000 $ 12.30 12,250 4.12 years 12,250 $ 13.25 8,700 5.13 years 8,700 $ 17.40 9,800 6.12 years 9,800 $ 19.28 14,675 7.03 years 9,709 $ 21.35 9,950 8.11 years 3,316 $ 24.47 11,000 9.13 years 0 Total 67,375 6.53 years 44,775 Number Weighted Of Average Nonvested Options Options Price Nonvested options at January 1, 2015 22,600 $ 22.41 Granted 0 0.00 Vested 0 0.00 Forfeited 0 0.00 Nonvested options at June 30, 2015 22,600 $ 22.41 The fair value of restricted stock is equal to the fair market value of the Corporation’s common stock on the date of grant. Restricted stock awards are recorded as unearned compensation, a component of shareholders’ equity, and amortized to compensation expense over the vesting period. The Corporation recognized compensation expense of $ 24,000 48,000 21,000 42,000 120,000 19.6 Weighted Nonvested Average Number of Grant Date Restricted Stock Shares Fair Value Nonvested balance at January 1, 2015 12,900 $ 21.95 Granted 0 0.00 Vested 0 0.00 Forfeited/expired 0 0.00 Nonvested balance at June 30, 2015 12,900 $ 21.95 </t>
  </si>
  <si>
    <t>SUMMARY OF SIGNIFICANT ACCOUNTING POLICIES (Policies)</t>
  </si>
  <si>
    <t>Consolidation, Policy [Policy Text Block]</t>
  </si>
  <si>
    <t xml:space="preserve"> Principles of Consolidation : The accompanying consolidated financial statements include the accounts of Commercial Bancshares, Inc. (the “Corporation”) and its wholly owned subsidiaries, Commercial Financial and Insurance Agency, LTD (“Commercial Financial”) and The Commercial Savings Bank (the “Bank”). All significant intercompany balances and transactions have been eliminated in consolidation. The condensed consolidated financial statements have been prepared without audit. In the opinion of management, all adjustments (which include normal recurring adjustments) necessary to present fairly the Corporation’s financial position at June 30, 2015, and the results of operations and changes in cash flows for the periods presented have been made. Certain information and footnote disclosures typically included in financial statements prepared in accordance with U.S. generally accepted principles have been omitted. The Annual Report for the year ended December 31, 2014, contains consolidated financial statements and related footnote disclosures, which should be read in conjunction with the accompanying consolidated financial statements. The results of operations for the period ended June 30, 2015 are not necessarily indicative of the operating results for the full year or any future interim period.</t>
  </si>
  <si>
    <t>EARNINGS PER SHARE (Tables)</t>
  </si>
  <si>
    <t>Schedule of Earnings Per Share, Basic and Diluted [Table Text Block]</t>
  </si>
  <si>
    <t xml:space="preserve"> Weighted average shares used in determining basic and diluted earnings per share for the three months ended June 30, 2015 and 2014. 2015 2014 Weighted average shares outstanding during the period 1,198,667 1,184,544 Dilutive effect of stock options 21,546 18,378 Weighted average shares considering dilutive effect 1,220,213 1,202,922 Anti-dilutive stock options not considered in computing diluted earnings per share 0 1,000 Weighted average shares used in determining basic and diluted earnings per share for the six months ended June 30, 2015 and 2014. 2015 2014 Weighted average shares outstanding during the period 1,197,501 1,183,038 Dilutive effect of stock options 22,530 17,819 Weighted average shares considering dilutive effect 1,220,031 1,200,857 Anti-dilutive stock options not considered in computing diluted earnings per share 0 1,000 </t>
  </si>
  <si>
    <t>INVESTMENT SECURITIES (Tables)</t>
  </si>
  <si>
    <t>Available-for-sale Securities [Table Text Block]</t>
  </si>
  <si>
    <t xml:space="preserve"> The amortized cost and estimated fair value of investment securities at the dates indicated are presented in the following table. Gross Gross Estimated Amortized Unrealized Unrealized Fair Cost Gains Losses Value Available-for-sale Securities (In thousands) June 30, 2015: U.S. Government Agency securities $ 3,030 $ 0 $ (17) $ 3,013 State and political subdivisions 6,328 166 (2) 6,492 Mortgage-backed securities 2,064 150 0 2,214 Total securities available-for-sale $ 11,422 $ 316 $ (19) $ 11,719 December 31, 2014: U.S. Government Agency securities $ 2,000 $ 0 $ (35) $ 1,965 State and political subdivisions 6,337 259 0 6,596 Mortgage-backed securities 2,303 163 0 2,466 Total securities available-for-sale $ 10,640 $ 422 $ (35) $ 11,027 </t>
  </si>
  <si>
    <t>Held-to-maturity Securities [Table Text Block]</t>
  </si>
  <si>
    <t xml:space="preserve"> Gross Gross Estimated Amortized Unrealized Unrealized Fair Cost Gains Losses Value Held-to-maturity Securities (In thousands) June 30, 2015: State and political subdivisions $ 740 $ 0 $ 0 $ 740 December 31, 2014: State and political subdivisions $ 0 $ 0 $ 0 $ 0 </t>
  </si>
  <si>
    <t>Schedule Of Contractual Maturity Of Debt Securities [Table Text Block]</t>
  </si>
  <si>
    <t xml:space="preserve"> The estimated fair values of investment securities at June 30, 2015, by contractual maturity are shown below. Securities not due at a single maturity date, primarily mortgage-backed securities, are shown separately. Available-for-sale Held-to-maturity Estimated Estimated Amortized Fair Amortized Fair (Dollar amount in thousands) Cost Value Cost Value Due less than one year $ 1,004 $ 1,037 $ 0 $ 0 Due after one year through five years 5,375 5,440 0 0 Due after five years through ten years 2,979 3,028 740 740 Due after ten years 0 0 0 0 Mortgage-backed securities 2,064 2,214 0 0 Total investment securities $ 11,422 $ 11,719 $ 740 $ 740 </t>
  </si>
  <si>
    <t>Schedule Of Gross Unrealized Losses and Estimated Fair Value Of Securities By Security Category [Table Text Block]</t>
  </si>
  <si>
    <t xml:space="preserve"> Gross unrealized losses on available-for-sale securities and the estimated fair value of the related securities aggregated by security category and length of time the individual securities have been in continuous loss positions at June 30, 2015 and December 31, 2014. Less Than Twelve Months More Than Twelve Months (Dollar amounts in thousands) Gross Estimated Gross Estimated Unrealized Fair Unrealized Fair Losses Value Losses Value June 30, 2015 U.S. Government Agency securities $ (1) $ 1,029 $ (16) $ 1,984 State and political subdivisions (2) 256 0 0 Mortgage-backed securities 0 0 0 0 Total available-for-sale securities $ (3) $ 1,285 $ (16) $ 1,984 Less Than Twelve Months More Than Twelve Months (Dollar amounts in thousands) Gross Estimated Gross Estimated Unrealized Fair Unrealized Fair Losses Value Losses Value December 31, 2014 U.S. Government Agency securities $ 0 $ 0 $ (35) $ 1,965 State and political subdivisions 0 0 0 0 Mortgage-backed securities 0 0 0 0 Total available-for-sale securities $ 0 $ 0 $ (35) $ 1,965 </t>
  </si>
  <si>
    <t>ALLOWANCE FOR LOAN LOSSES (Tables)</t>
  </si>
  <si>
    <t>Allowance for Credit Losses on Financing Receivables [Table Text Block]</t>
  </si>
  <si>
    <t xml:space="preserve"> The following tables provide information on the activity in the allowance for loan losses by portfolio segment for the periods indicated. Commercial Real Estate Consumer Total (Dollar amounts in thousands) For the Three Months Ended June 30, 2015 Beginning balance  April 1, 2015 $ 3,340 $ 266 $ 499 $ 4,105 Charge-offs (20) 0 (83) (103) Recoveries 24 0 13 37 Net 4 0 (70) (66) Provision 43 14 0 57 Ending Balance  June 30, 2015 $ 3,387 $ 280 $ 429 $ 4,096 Commercial Real Estate Consumer Total (Dollar amounts in thousands) For the Three Months Ended June 30, 2014 Beginning balance  April 1, 2014 $ 3,511 $ 243 $ 582 $ 4,336 Charge-offs (57) 0 (56) (113) Recoveries 8 0 13 21 Net (49) 0 (43) (92) Provision 86 18 6 110 Ending Balance  June 30, 2014 $ 3,548 $ 261 $ 545 $ 4,354 Commercial Real Estate Consumer Total (Dollar amounts in thousands) For the Six Months Ended June 30, 2015 Beginning balance  January 1, 2015 $ 3,340 $ 277 $ 509 $ 4,126 Charge-offs (20) (13) (99) (132) Recoveries 30 0 19 49 Net 10 (13) (80) (83) Provision 37 16 0 53 Ending Balance  June 30, 2015 $ 3,387 $ 280 $ 429 $ 4,096 Commercial Real Estate Consumer Total (Dollar amounts in thousands) For the Six Months Ended June 30, 2014 Beginning balance  January 1, 2014 $ 3,517 $ 235 $ 591 $ 4,343 Charge-offs (213) 0 (72) (285) Recoveries 15 0 20 35 Net (198) 0 (52) (250) Provision 229 26 6 261 Ending Balance  June 30, 2014 $ 3,548 $ 261 $ 545 $ 4,354 </t>
  </si>
  <si>
    <t>Allowance For Credit Losses Financing Receivables Portfolio Segment [Table Text Block]</t>
  </si>
  <si>
    <t xml:space="preserve"> The following table presents the allocation of the allowance for loan losses and the recorded investment in loans (in thousands) Collectively Evaluated Individually Evaluated Total Allowance Recorded Allowance Recorded Allowance Recorded for Loan Investment for Loan Investment for Loan Investment Losses in Loans Losses in Loans Losses in Loans June 30, 2015 Commercial $ 3,304 $ 218,480 $ 303 $ 5,935 $ 3,607 $ 224,415 Real estate 280 22,586 0 0 280 22,586 Consumer 209 30,995 0 0 209 30,995 Total $ 3,793 $ 272,061 $ 303 $ 5,935 $ 4,096 $ 277,996 December 31, 2014 Commercial $ 3,038 $ 219,680 $ 302 $ 5,828 $ 3,340 $ 225,508 Real estate 277 22,183 0 0 277 22,183 Consumer 509 31,460 0 0 509 31,460 Total $ 3,824 $ 273,323 $ 302 $ 5,828 $ 4,126 $ 279,151 </t>
  </si>
  <si>
    <t>CREDIT QUALITY INDICATORS (Tables)</t>
  </si>
  <si>
    <t>Financing Receivable Credit Quality Indicators [Table Text Block]</t>
  </si>
  <si>
    <t xml:space="preserve"> The following tables present the risk category of loans by class of loans based on the most recent analysis performed at June 30, 2015 and December 31, 2014. Commercial Credit Exposure (Dollar amounts in thousands) Credit risk profile by credit worthiness category Commercial Commercial Commercial Commercial Real Estate Real Estate Total Credit Operating Agricultural 1-4 Family Other Commercial Grade 06/30/15 12/31/14 06/30/15 12/31/14 06/30/15 12/31/14 06/30/15 12/31/14 06/30/15 12/31/14 Pass $ 26,255 $ 32,933 $ 43,729 $ 45,863 $ 43,880 $ 39,683 $ 105,668 $ 101,222 $ 219,532 $ 219,701 6 0 0 0 0 0 0 0 0 0 0 7 967 956 156 159 364 793 3,396 3,899 4,883 5,807 8 0 0 0 0 0 0 0 0 0 0 Total $ 27,222 $ 33,889 $ 43,885 $ 46,022 $ 44,244 $ 40,476 $ 109,064 $ 105,121 $ 224,415 $ 225,508 Real Estate Credit Exposure (dollar amounts in thousands) Credit risk by credit worthiness category Real Estate Real Estate Total Credit Construction Other Real Estate Grade 06/30/15 12/31/14 06/30/15 12/31/14 06/30/15 12/31/14 Pass $ 3,668 $ 4,214 $ 18,916 $ 17,951 $ 22,584 $ 22,165 6 0 0 0 0 0 0 7 0 0 2 18 2 18 8 0 0 0 0 0 0 Total $ 3,668 $ 4,214 $ 18,918 $ 17,969 $ 22,586 $ 22,183 Consumer Credit Exposure (dollar amounts in thousands) Credit risk by credit worthiness category Consumer Consumer Consumer Total Credit Equity Auto Other Consumer Grade 06/30/15 12/31/14 06/30/15 12/31/14 06/30/15 12/31/14 06/30/15 12/31/14 Pass $ 17,864 $ 17,987 $ 4,979 $ 4,650 $ 7,957 $ 8,616 $ 30,800 $ 31,253 6 0 0 0 0 0 0 0 0 7 147 199 20 0 28 8 195 207 8 0 0 0 0 0 0 0 0 Total $ 18,011 $ 18,186 $ 4,999 $ 4,650 $ 7,985 $ 8,624 $ 30,995 $ 31,460 </t>
  </si>
  <si>
    <t>SUMMARY OF IMPAIRED LOANS (Tables)</t>
  </si>
  <si>
    <t>Compenent Of Impaied Loan [Table Text Block]</t>
  </si>
  <si>
    <t xml:space="preserve"> The following tables set forth certain information regarding the Corporation’s impaired loans, segregated by those for which a specific allowance was required and those for which a specific allowance was not necessary at June 30, 2015 and December 31, 2014. Unpaid Recorded Principal Related June 30, 2015 Investment Balance Allowance (In thousands) With no related allowance recorded: Commercial operating $ 0 $ 0 $ 0 Commercial real estate, 1-4 family 0 0 0 Commercial real estate, other 2,103 2,103 0 Subtotal $ 2,103 $ 2,103 $ 0 With an allowance recorded: Commercial operating 794 794 138 Commercial real estate, 1-4 family 1,577 1,699 123 Commercial real estate, other 1,461 1,461 42 Subtotal $ 3,832 $ 3,954 $ 303 Total $ 5,935 $ 6,057 $ 303 Unpaid Recorded Principal Related December 31, 2014 Investment Balance Allowance (In thousands) With no related allowance recorded: Commercial operating $ 0 $ 0 $ 0 Commercial real estate, 1-4 family 0 0 0 Commercial real estate, other 1,942 1,942 0 Subtotal $ 1,942 $ 1,942 $ 0 With an allowance recorded: Commercial operating 797 919 128 Commercial real estate, 1-4 family 1,614 1,614 132 Commercial real estate, other 1,475 1,475 42 Subtotal $ 3,886 $ 4,008 $ 302 Total $ 5,828 $ 5,950 $ 302 </t>
  </si>
  <si>
    <t>Schedule Of Impairment Loans Of Average And Interest Income Recognized [Table Text Block]</t>
  </si>
  <si>
    <t xml:space="preserve"> (All dollar amounts in thousands) No Related With Related Allowance Recorded Allowance Recorded Total Average Total Interest Average Total Interest Average Total Interest Three Months Ended Recorded Income Recorded Income Recorded Income June 30, 2015 Investment Recognized Investment Recognized Investment Recognized Commercial: Operating $ 0 $ 0 $ 794 $ 2 $ 794 $ 2 Real estate, 1-4 family 0 0 1,583 17 1,583 17 Real estate, other 2,100 33 1,463 22 3,563 55 Total $ 2,100 $ 33 $ 3,840 $ 41 $ 5,940 $ 74 Three Months Ended June 30, 2014 Commercial: Operating $ 0 $ 0 $ 827 $ 2 $ 827 $ 2 Real estate, 1-4 family 0 0 1,655 17 1,655 17 Real estate, other 4,200 91 2,551 22 6,751 113 Total $ 4,200 $ 91 $ 5,033 $ 41 $ 9,233 $ 132 No Related With Related Allowance Recorded Allowance Recorded Total Average Total Interest Average Total Interest Average Total Interest Six Months Ended Recorded Income Recorded Income Recorded Income June 30, 2015 Investment Recognized Investment Recognized Investment Recognized Commercial: Operating $ 0 $ 0 $ 795 $ 4 $ 795 $ 4 Real estate, 1-4 family 0 0 1,592 35 1,592 35 Real estate, other 2,094 54 1,466 44 3,560 98 Total $ 2,094 $ 54 $ 3,853 $ 83 $ 5,947 $ 137 Six Months Ended June 30, 2014 Commercial: Operating $ 0 $ 0 $ 831 $ 4 $ 831 $ 4 Real estate, 1-4 family 0 0 1,662 34 1,662 34 Real estate, other 4,209 123 2,643 49 6,852 172 Total $ 4,209 $ 123 $ 5,136 $ 87 $ 9,345 $ 210 </t>
  </si>
  <si>
    <t>AGE ANALYSIS OF PAST DUE FINANCING RECEIVABLES (Tables)</t>
  </si>
  <si>
    <t>Past Due Financing Receivables [Table Text Block]</t>
  </si>
  <si>
    <t xml:space="preserve"> The following table presents the aging of the recorded investment in loans by past due category and class of loans at June 30, 2015 and December 31, 2014 (dollar amounts in thousands). Recorded 30-59 60-89 &gt; 90 Total Investment Days Days Days Total Financing &gt; 90 Days June 30, 2015 Past Due Past Due Past Due Past Due Current Receivables and Accruing Commercial Operating $ 1 $ 0 $ 672 $ 673 $ 26,549 $ 27,222 $ 0 Agricultural 0 0 0 0 43,885 43,885 0 Real estate, 1-4 family 0 0 0 0 44,244 44,244 0 Real estate, other 0 0 144 144 108,920 109,064 0 Real estate Construction 0 0 0 0 3,668 3,668 0 Other 19 0 0 19 18,899 18,918 0 Consumer Equity 0 0 38 38 17,973 18,011 0 Auto 0 7 13 20 4,979 4,999 0 Other 35 0 8 43 7,942 7,985 0 Total $ 55 $ 7 $ 875 $ 937 $ 277,059 $ 277,996 $ 0 Recorded 30-59 60-89 &gt; 90 Total Investment Days Days Days Total Financing &gt; 90 Days December 31, 2014 Past Due Past Due Past Due Past Due Current Receivables and Accruing Commercial Operating $ 0 $ 0 $ 673 $ 673 $ 33,216 $ 33,889 $ 0 Agricultural 0 0 0 0 46,022 46,022 0 Real estate, 1-4 family 0 0 0 0 40,476 40,476 0 Real estate, other 33 0 36 69 105,052 105,121 0 Real estate Construction 0 0 0 0 4,214 4,214 0 Other 20 14 0 34 17,935 17,969 0 Consumer Equity 0 40 33 73 18,113 18,186 0 Auto 0 0 0 0 4,650 4,650 0 Other 15 0 8 23 8,601 8,624 0 Total $ 68 $ 54 $ 750 $ 872 $ 278,279 $ 279,151 $ 0 </t>
  </si>
  <si>
    <t>FINANCING RECEIVABLES ON NONACCRUAL STATUS (Tables)</t>
  </si>
  <si>
    <t>Schedule of Financing Receivables, Non Accrual Status [Table Text Block]</t>
  </si>
  <si>
    <t xml:space="preserve"> The following table summarizes loans (in thousands) June 30, 2015 December 31, 2014 Commercial operating $ 831 $ 673 Commercial real estate, 1-4 family 0 179 Commercial real estate, other 175 69 Real estate, construction 0 0 Real estate, other 2 18 Consumer, equity 77 99 Consumer, auto 20 0 Consumer, other 8 23 Total $ 1,113 $ 1,061 </t>
  </si>
  <si>
    <t>FAIR VALUES AND MEASUREMENTS OF FINANCIAL INSTRUMENTS (Tables)</t>
  </si>
  <si>
    <t>Fair Value, by Balance Sheet Grouping [Table Text Block]</t>
  </si>
  <si>
    <t xml:space="preserve"> The following table presents information about the Corporation’s assets and liabilities measured at fair value on a recurring basis as of June 30, 2015 and December 31, 2014, and the valuation techniques used by the Corporation to determine those fair values. Quoted Prices in Significant Significant (Dollar amounts in thousands) Active Markets Observable Unobservable For Identical Inputs Inputs June 30, 2015 Assets (Level 1) (Level 2) (Level 3) Balance Assets U.S. Government Agency securities $ 0 $ 3,013 $ 0 $ 3,013 State and political subdivisions 0 6,492 0 6,492 Mortgage-backed securities 0 2,214 0 2,214 Total Assets $ 0 $ 11,719 $ 0 $ 11,719 Liabilities $ 0 $ 0 $ 0 $ 0 Quoted Prices in Significant Significant (Dollar amounts in thousands) Active Markets Observable Unobservable For Identical Inputs Inputs December 31, 2014 Assets (Level 1) (Level 2) (Level 3) Balance Assets U.S. Government Agency securities $ 0 $ 1,965 $ 0 $ 1,965 State and political subdivisions 0 6,596 0 6,596 Mortgage-backed securities 0 2,466 0 2,466 Total Assets $ 0 $ 11,027 $ 0 $ 11,027 Liabilities $ 0 $ 0 $ 0 $ 0 </t>
  </si>
  <si>
    <t>Fair Value, Assets and Liabilities Measured on Recurring and Nonrecurring Basis, Valuation Techniques [Table Text Block]</t>
  </si>
  <si>
    <t xml:space="preserve"> The following table presents financial assets and liabilities measured on a nonrecurring basis: Fair Value Measurements at Reporting Date Using Balance at (In thousands) June 30, Level 1 Level 2 Level 3 2015 Impaired loans $ 5,632 $ 0 $ 0 $ 5,632 Real estate acquired through foreclosure and other repossessed assets 1,056 0 0 1,056 Balance at (In thousands) December 31, Level 1 Level 2 Level 3 2014 Impaired loans $ 5,526 $ 0 $ 0 $ 5,526 Real Estate acquired through foreclosure and other repossessed assets 2,255 0 0 2,255 </t>
  </si>
  <si>
    <t>Schedule Of Carrying Amount and Fair Values Of Financial Instruments [Table Text Block]</t>
  </si>
  <si>
    <t xml:space="preserve"> The tables below presents the estimated fair values of the Corporation’s financial instruments for the periods indicated. Quoted Prices Significant In Active Other Significant (Dollar amounts in thousands) Markets for Observable Unobservable Carrying Estimated Identical Assets Inputs Inputs June 30, 2015 Amount Fair Value (Level 1) (Level 2) (Level 3) Financial Assets: Cash equivalents and federal funds sold $ 19,266 $ 19,266 $ 19,266 $ 0 $ 0 Investment securities, available-for-sale 11,719 11,719 0 11,719 0 Investment securities, held-to-maturity 740 740 0 740 0 Other investment securities 2,209 2,209 0 0 2,209 Loans, net of allowance for loan loss 273,900 291,456 0 0 291,456 Accrued interest receivable 1,206 1,206 0 0 1,206 Financial Liabilities: Noninterest-bearing deposits $ (56,337) $ (56,337) $ (56,337) $ 0 $ 0 Interest-bearing deposits (140,030) (140,030) 0 (140,030) 0 Time deposits (91,331) (90,993) 0 (90,993) 0 FHLB advances (1,633) (1,516) 0 (1,516) 0 Accrued interest payable (68) (68) 0 0 (68) Quoted Prices Significant In Active Other Significant (Dollar amounts in thousands) Markets for Observable Unobservable Carrying Estimated Identical Assets Inputs Inputs December 31, 2014 Amount Fair Value (Level 1) (Level 2) (Level 3) Financial Assets: Cash equivalents and federal funds sold $ 27,151 $ 27,151 $ 27,151 $ 0 $ 0 Investment securities, available-for-sale 11,027 11,027 0 11,027 0 Other investment securities 2,209 2,209 0 0 2,209 Loans, net of allowance for loan loss 275,025 291,274 0 0 291,274 Accrued interest receivable 1,334 1,334 0 0 1,334 Financial Liabilities: Noninterest-bearing deposits $ (50,350) $ (50,350) $ (50,350) $ 0 $ 0 Interest-bearing deposits (142,022) (142,022) 0 (142,022) 0 Time deposits (106,399) (106,283) 0 (106,283) 0 FHLB advances (1,692) (1,374) 0 (1,374) 0 Accrued interest payable (51) (51) 0 0 (51) </t>
  </si>
  <si>
    <t>STOCK-BASED COMPENSATION (Tables)</t>
  </si>
  <si>
    <t>Schedule of Share-based Payment Award, Stock Options, Valuation Assumptions [Table Text Block]</t>
  </si>
  <si>
    <t xml:space="preserve"> The fair value of options granted in 2014 was determined using the following weighted-average assumptions as of the date of grant. 2014 Dividend yield 3.15 % Risk-free interest rate 2.04 % Expected volatility 22.59 % Weighted average expected life 8 years Weighted average per share fair value of options $ 4.11 </t>
  </si>
  <si>
    <t>Schedule of Share-based Compensation, Stock Options, Activity [Table Text Block]</t>
  </si>
  <si>
    <t xml:space="preserve"> The following table summarizes stock option activity for the six months ended June 30, 2015. Weighted Number Average Of Exercise Stock Options Options Price Outstanding options at January 1, 2015 69,375 $ 18.08 Granted 0 0.00 Exercised (2,000) 13.25 Forfeited 0 0.00 Expired 0 0.00 Outstanding options at June 30, 2015 67,375 $ 18.22 Exercisable at June 30, 2015 44,775 $ 16.11 </t>
  </si>
  <si>
    <t>Schedule of Share-based Compensation, Shares Authorized under Stock Option Plans, by Exercise Price Range [Table Text Block]</t>
  </si>
  <si>
    <t xml:space="preserve"> The following is a summary of outstanding and exercisable stock options at June 30, 2015. Number Weighted Average Number Of Shares Remaining Of Shares Exercise Price Outstanding Contractual Life Exercisable $ 26.75 1,000 0.51 years 1,000 $ 12.30 12,250 4.12 years 12,250 $ 13.25 8,700 5.13 years 8,700 $ 17.40 9,800 6.12 years 9,800 $ 19.28 14,675 7.03 years 9,709 $ 21.35 9,950 8.11 years 3,316 $ 24.47 11,000 9.13 years 0 Total 67,375 6.53 years 44,775 </t>
  </si>
  <si>
    <t>Schedule of Nonvested Share Activity [Table Text Block]</t>
  </si>
  <si>
    <t xml:space="preserve"> The following table summarizes information about the Corporation’s nonvested stock option activity for the six months ended June 30, 2015. Number Weighted Of Average Nonvested Options Options Price Nonvested options at January 1, 2015 22,600 $ 22.41 Granted 0 0.00 Vested 0 0.00 Forfeited 0 0.00 Nonvested options at June 30, 2015 22,600 $ 22.41 </t>
  </si>
  <si>
    <t>Schedule of Nonvested Restricted Stock Units Activity [Table Text Block]</t>
  </si>
  <si>
    <t xml:space="preserve"> The following table summarizes restricted stock activity for the six months ended June 30, 2015. Weighted Nonvested Average Number of Grant Date Restricted Stock Shares Fair Value Nonvested balance at January 1, 2015 12,900 $ 21.95 Granted 0 0.00 Vested 0 0.00 Forfeited/expired 0 0.00 Nonvested balance at June 30, 2015 12,900 $ 21.95 </t>
  </si>
  <si>
    <t>EARNINGS PER SHARE (Details) - shares</t>
  </si>
  <si>
    <t>Weighted Average Shares [Line Items]</t>
  </si>
  <si>
    <t>Weighted average shares outstanding during the period</t>
  </si>
  <si>
    <t>Dilutive effect of stock options</t>
  </si>
  <si>
    <t>Weighted average shares considering dilutive effect</t>
  </si>
  <si>
    <t>Anti-dilutive stock options not considered in computing diluted earnings per share</t>
  </si>
  <si>
    <t>INVESTMENT SECURITIES (Details) - USD ($) $ in Thousands</t>
  </si>
  <si>
    <t>12 Months Ended</t>
  </si>
  <si>
    <t>Estimated Fair Value Of Investment Securities [Line Items]</t>
  </si>
  <si>
    <t>Amortized Cost</t>
  </si>
  <si>
    <t>Gross Unrealized Gains</t>
  </si>
  <si>
    <t>Gross Unrealized Losses</t>
  </si>
  <si>
    <t>Fair Value</t>
  </si>
  <si>
    <t>US Government Agencies Debt Securities [Member]</t>
  </si>
  <si>
    <t>State and political subdivisions [Member]</t>
  </si>
  <si>
    <t>Mortgage-backed securities [Member]</t>
  </si>
  <si>
    <t>INVESTMENT SECURITIES (Details 1) - USD ($) $ in Thousands</t>
  </si>
  <si>
    <t>INVESTMENT SECURITIES (Details 2) - USD ($) $ in Thousands</t>
  </si>
  <si>
    <t>Mortgage Backed Securities [Line Items]</t>
  </si>
  <si>
    <t>Total securities available for sale, Fair Value</t>
  </si>
  <si>
    <t>Available-for-sale Securities [Member]</t>
  </si>
  <si>
    <t>Due less than one year, Amortized Cost</t>
  </si>
  <si>
    <t>Due after one year through five years, Amortized Cost</t>
  </si>
  <si>
    <t>Due after five years through ten years, Amortized Cost</t>
  </si>
  <si>
    <t>Due after ten years, Amortized Cost</t>
  </si>
  <si>
    <t>Mortgage-backed securities, Amortized Cost</t>
  </si>
  <si>
    <t>Total securities available for sale, Amortized Cost</t>
  </si>
  <si>
    <t>Due less than one year, Fair Value</t>
  </si>
  <si>
    <t>Due after one year through five years, Fair Value</t>
  </si>
  <si>
    <t>Due after five years through ten years, Fair Value</t>
  </si>
  <si>
    <t>Due after ten years, Fair Value</t>
  </si>
  <si>
    <t>Mortgage-backed securities, Fair Value</t>
  </si>
  <si>
    <t>Held-to-maturity Securities [Member]</t>
  </si>
  <si>
    <t>INVESTMENT SECURITIES (Details 3) - USD ($) $ in Thousands</t>
  </si>
  <si>
    <t>Gross Unrealized Losses [Line Items]</t>
  </si>
  <si>
    <t>Gross Unrealized Losses Less than Twelve Months</t>
  </si>
  <si>
    <t>Fair Value Less than Twelve Months</t>
  </si>
  <si>
    <t>Gross Unrealized Losses Over Twelve Months</t>
  </si>
  <si>
    <t>Fair Value Over Twelve Months</t>
  </si>
  <si>
    <t>INVESTMENT SECURITIES (Details Textual) - USD ($)</t>
  </si>
  <si>
    <t>Available For Investment Securities [Line Items]</t>
  </si>
  <si>
    <t>Trading Securities Pledged as Collateral</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Less than 12 Months, Aggregate Loss</t>
  </si>
  <si>
    <t>Available-For-Sale Securities, Continuous Unrealized Loss Position, Less Than Twelve Months, Fair Value</t>
  </si>
  <si>
    <t>ALLOWANCE FOR LOAN LOSSES (Details) - USD ($) $ in Thousands</t>
  </si>
  <si>
    <t>Allowance For Loan Losses [Line Items]</t>
  </si>
  <si>
    <t>Beginning balance</t>
  </si>
  <si>
    <t>Charge-offs</t>
  </si>
  <si>
    <t>Recoveries</t>
  </si>
  <si>
    <t>Net</t>
  </si>
  <si>
    <t>Provision</t>
  </si>
  <si>
    <t>Ending balance</t>
  </si>
  <si>
    <t>Commercial Loan [Member]</t>
  </si>
  <si>
    <t>Real Estate [Member]</t>
  </si>
  <si>
    <t>Consumer Loan [Member]</t>
  </si>
  <si>
    <t>ALLOWANCE FOR LOAN LOSSES (Details 1) - USD ($) $ in Thousands</t>
  </si>
  <si>
    <t>Mar. 31, 2015</t>
  </si>
  <si>
    <t>Mar. 31, 2014</t>
  </si>
  <si>
    <t>Dec. 31, 2013</t>
  </si>
  <si>
    <t>Recorded Investment In Loan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CREDIT QUALITY INDICATORS (Details) - USD ($) $ in Thousands</t>
  </si>
  <si>
    <t>Loans By Class [Line Items]</t>
  </si>
  <si>
    <t>Commercial Loan [Member] | Pass [Member]</t>
  </si>
  <si>
    <t>Commercial Loan [Member] | Special Mention [Member]</t>
  </si>
  <si>
    <t>Commercial Loan [Member] | Substandard [Member]</t>
  </si>
  <si>
    <t>Commercial Loan [Member] | Doubtful [Member]</t>
  </si>
  <si>
    <t>Commercial Loan [Member] | Operating [Member]</t>
  </si>
  <si>
    <t>Commercial Loan [Member] | Operating [Member] | Pass [Member]</t>
  </si>
  <si>
    <t>Commercial Loan [Member] | Operating [Member] | Special Mention [Member]</t>
  </si>
  <si>
    <t>Commercial Loan [Member] | Operating [Member] | Substandard [Member]</t>
  </si>
  <si>
    <t>Commercial Loan [Member] | Operating [Member] | Doubtful [Member]</t>
  </si>
  <si>
    <t>Commercial Loan [Member] | Agricultural [Member]</t>
  </si>
  <si>
    <t>Commercial Loan [Member] | Agricultural [Member] | Pass [Member]</t>
  </si>
  <si>
    <t>Commercial Loan [Member] | Agricultural [Member] | Special Mention [Member]</t>
  </si>
  <si>
    <t>Commercial Loan [Member] | Agricultural [Member] | Substandard [Member]</t>
  </si>
  <si>
    <t>Commercial Loan [Member] | Agricultural [Member] | Doubtful [Member]</t>
  </si>
  <si>
    <t>Commercial Loan [Member] | Real Estate 1-4 Family [Member]</t>
  </si>
  <si>
    <t>Commercial Loan [Member] | Real Estate 1-4 Family [Member] | Pass [Member]</t>
  </si>
  <si>
    <t>Commercial Loan [Member] | Real Estate 1-4 Family [Member] | Special Mention [Member]</t>
  </si>
  <si>
    <t>Commercial Loan [Member] | Real Estate 1-4 Family [Member] | Substandard [Member]</t>
  </si>
  <si>
    <t>Commercial Loan [Member] | Real Estate 1-4 Family [Member] | Doubtful [Member]</t>
  </si>
  <si>
    <t>Commercial Loan [Member] | Real Estate Other [Member]</t>
  </si>
  <si>
    <t>Commercial Loan [Member] | Real Estate Other [Member] | Pass [Member]</t>
  </si>
  <si>
    <t>Commercial Loan [Member] | Real Estate Other [Member] | Special Mention [Member]</t>
  </si>
  <si>
    <t>Commercial Loan [Member] | Real Estate Other [Member] | Substandard [Member]</t>
  </si>
  <si>
    <t>Commercial Loan [Member] | Real Estate Other [Member] | Doubtful [Member]</t>
  </si>
  <si>
    <t>Real Estate [Member] | Pass [Member]</t>
  </si>
  <si>
    <t>Real Estate [Member] | Special Mention [Member]</t>
  </si>
  <si>
    <t>Real Estate [Member] | Substandard [Member]</t>
  </si>
  <si>
    <t>Real Estate [Member] | Doubtful [Member]</t>
  </si>
  <si>
    <t>Real Estate [Member] | Construction Loans [Member]</t>
  </si>
  <si>
    <t>Real Estate [Member] | Construction Loans [Member] | Pass [Member]</t>
  </si>
  <si>
    <t>Real Estate [Member] | Construction Loans [Member] | Special Mention [Member]</t>
  </si>
  <si>
    <t>Real Estate [Member] | Construction Loans [Member] | Substandard [Member]</t>
  </si>
  <si>
    <t>Real Estate [Member] | Construction Loans [Member] | Doubtful [Member]</t>
  </si>
  <si>
    <t>Real Estate [Member] | Real Estate Other [Member]</t>
  </si>
  <si>
    <t>Real Estate [Member] | Real Estate Other [Member] | Pass [Member]</t>
  </si>
  <si>
    <t>Real Estate [Member] | Real Estate Other [Member] | Special Mention [Member]</t>
  </si>
  <si>
    <t>Real Estate [Member] | Real Estate Other [Member] | Substandard [Member]</t>
  </si>
  <si>
    <t>Real Estate [Member] | Real Estate Other [Member] | Doubtful [Member]</t>
  </si>
  <si>
    <t>Consumer Loan [Member] | Pass [Member]</t>
  </si>
  <si>
    <t>Consumer Loan [Member] | Special Mention [Member]</t>
  </si>
  <si>
    <t>Consumer Loan [Member] | Substandard [Member]</t>
  </si>
  <si>
    <t>Consumer Loan [Member] | Doubtful [Member]</t>
  </si>
  <si>
    <t>Consumer Loan [Member] | Equity [Member]</t>
  </si>
  <si>
    <t>Consumer Loan [Member] | Equity [Member] | Pass [Member]</t>
  </si>
  <si>
    <t>Consumer Loan [Member] | Equity [Member] | Special Mention [Member]</t>
  </si>
  <si>
    <t>Consumer Loan [Member] | Equity [Member] | Substandard [Member]</t>
  </si>
  <si>
    <t>Consumer Loan [Member] | Equity [Member] | Doubtful [Member]</t>
  </si>
  <si>
    <t>Consumer Loan [Member] | Collateralized Auto Loans [Member]</t>
  </si>
  <si>
    <t>Consumer Loan [Member] | Collateralized Auto Loans [Member] | Pass [Member]</t>
  </si>
  <si>
    <t>Consumer Loan [Member] | Collateralized Auto Loans [Member] | Special Mention [Member]</t>
  </si>
  <si>
    <t>Consumer Loan [Member] | Collateralized Auto Loans [Member] | Substandard [Member]</t>
  </si>
  <si>
    <t>Consumer Loan [Member] | Collateralized Auto Loans [Member] | Doubtful [Member]</t>
  </si>
  <si>
    <t>Consumer Loan [Member] | Consumer Portfolio Segment [Member]</t>
  </si>
  <si>
    <t>Consumer Loan [Member] | Consumer Portfolio Segment [Member] | Pass [Member]</t>
  </si>
  <si>
    <t>Consumer Loan [Member] | Consumer Portfolio Segment [Member] | Special Mention [Member]</t>
  </si>
  <si>
    <t>Consumer Loan [Member] | Consumer Portfolio Segment [Member] | Substandard [Member]</t>
  </si>
  <si>
    <t>Consumer Loan [Member] | Consumer Portfolio Segment [Member] | Doubtful [Member]</t>
  </si>
  <si>
    <t>SUMMARY OF IMPAIRED LOANS (Details) - USD ($) $ in Thousands</t>
  </si>
  <si>
    <t>Troubled Debt Restructurings [Line Items]</t>
  </si>
  <si>
    <t>Recorded Investment</t>
  </si>
  <si>
    <t>Unpaid Principal Balance</t>
  </si>
  <si>
    <t>Related Allowance With an allowance recorded</t>
  </si>
  <si>
    <t>Recorded Investment, With no related allowance recorded</t>
  </si>
  <si>
    <t>Related Allowance With no related allowance recorded</t>
  </si>
  <si>
    <t>Recorded Investment, With an allowance recorded</t>
  </si>
  <si>
    <t>Unpaid Principal Balance With no related allowance recorded</t>
  </si>
  <si>
    <t>Unpaid Principal Balance With an allowance recorded</t>
  </si>
  <si>
    <t>Commercial Loan [Member] | Consumer Other [Member]</t>
  </si>
  <si>
    <t>SUMMARY OF IMPAIRED LOANS (Details 1) - USD ($) $ in Thousands</t>
  </si>
  <si>
    <t>Average Recorded Investment In Impaired Loans [Line Items]</t>
  </si>
  <si>
    <t>Average Recorded Investment, With no related allowance recorded</t>
  </si>
  <si>
    <t>Average Recorded Investment, With an allowance recorded</t>
  </si>
  <si>
    <t>Total Interest Income Recognized, With no related allowance recorded</t>
  </si>
  <si>
    <t>Total Interest Income Recognized, With an allowance recorded</t>
  </si>
  <si>
    <t>Total, Average recorded investment</t>
  </si>
  <si>
    <t>Total Interest Income recognized Total</t>
  </si>
  <si>
    <t>SUMMARY OF IMPAIRED LOANS (Details Textual) - Financial Instruments [Domain] - USD ($)</t>
  </si>
  <si>
    <t>Impaired Loans [Line Items]</t>
  </si>
  <si>
    <t>Impaired Loans With No Related Allowance Increase During Period Percentage</t>
  </si>
  <si>
    <t>8.30%</t>
  </si>
  <si>
    <t>Impaired Loans With No Related Allowance Increase During Period Amount</t>
  </si>
  <si>
    <t>Impaired Loans With Specified Reserve Decrease Percentage</t>
  </si>
  <si>
    <t>1.40%</t>
  </si>
  <si>
    <t>Impaired Loans With Specific Reserve Decrease Amount</t>
  </si>
  <si>
    <t>Specified Reserve For Loan Losses</t>
  </si>
  <si>
    <t>Impaired Loans With Specified Reserve Amount</t>
  </si>
  <si>
    <t>Impaired Financing Receivable, Recorded Investment, Total</t>
  </si>
  <si>
    <t>Impaired Financing Receivable, With No Related Allowance, Recorded Investment</t>
  </si>
  <si>
    <t>AGE ANALYSIS OF PAST DUE FINANCING RECEIVABLES (Details) - USD ($) $ in Thousands</t>
  </si>
  <si>
    <t>Financing Receivable, Recorded Investment, Past Due [Line Items]</t>
  </si>
  <si>
    <t>Financing Receivable, Recorded Investment, Past Due</t>
  </si>
  <si>
    <t>Current</t>
  </si>
  <si>
    <t>Total Financing Receivables</t>
  </si>
  <si>
    <t>Recorded Investment &gt; 90 Days and Accruing</t>
  </si>
  <si>
    <t>Financing Receivables, 30 to 59 Days Past Due [Member]</t>
  </si>
  <si>
    <t>Financing Receivables, 60 to 89 Days Past Due [Member]</t>
  </si>
  <si>
    <t>Financing Receivables, Equal to Greater than 90 Days Past Due [Member]</t>
  </si>
  <si>
    <t>Commercial Loan [Member] | Operating [Member] | Financing Receivables, 30 to 59 Days Past Due [Member]</t>
  </si>
  <si>
    <t>Commercial Loan [Member] | Operating [Member] | Financing Receivables, 60 to 89 Days Past Due [Member]</t>
  </si>
  <si>
    <t>Commercial Loan [Member] | Operating [Member] | Financing Receivables, Equal to Greater than 90 Days Past Due [Member]</t>
  </si>
  <si>
    <t>Commercial Loan [Member] | Agricultural [Member] | Financing Receivables, 30 to 59 Days Past Due [Member]</t>
  </si>
  <si>
    <t>Commercial Loan [Member] | Agricultural [Member] | Financing Receivables, 60 to 89 Days Past Due [Member]</t>
  </si>
  <si>
    <t>Commercial Loan [Member] | Agricultural [Member] | Financing Receivables, Equal to Greater than 90 Days Past Due [Member]</t>
  </si>
  <si>
    <t>Commercial Loan [Member] | Real Estate 1-4 Family [Member] | Financing Receivables, 30 to 59 Days Past Due [Member]</t>
  </si>
  <si>
    <t>Commercial Loan [Member] | Real Estate 1-4 Family [Member] | Financing Receivables, 60 to 89 Days Past Due [Member]</t>
  </si>
  <si>
    <t>Commercial Loan [Member] | Real Estate 1-4 Family [Member] | Financing Receivables, Equal to Greater than 90 Days Past Due [Member]</t>
  </si>
  <si>
    <t>Commercial Loan [Member] | Real Estate Other [Member] | Financing Receivables, 30 to 59 Days Past Due [Member]</t>
  </si>
  <si>
    <t>Commercial Loan [Member] | Real Estate Other [Member] | Financing Receivables, 60 to 89 Days Past Due [Member]</t>
  </si>
  <si>
    <t>Commercial Loan [Member] | Real Estate Other [Member] | Financing Receivables, Equal to Greater than 90 Days Past Due [Member]</t>
  </si>
  <si>
    <t>Real Estate [Member] | Construction [Member]</t>
  </si>
  <si>
    <t>Real Estate [Member] | Construction [Member] | Financing Receivables, 30 to 59 Days Past Due [Member]</t>
  </si>
  <si>
    <t>Real Estate [Member] | Construction [Member] | Financing Receivables, 60 to 89 Days Past Due [Member]</t>
  </si>
  <si>
    <t>Real Estate [Member] | Construction [Member] | Financing Receivables, Equal to Greater than 90 Days Past Due [Member]</t>
  </si>
  <si>
    <t>Real Estate [Member] | Residential Real Estate Other [Member]</t>
  </si>
  <si>
    <t>Real Estate [Member] | Residential Real Estate Other [Member] | Financing Receivables, 30 to 59 Days Past Due [Member]</t>
  </si>
  <si>
    <t>Real Estate [Member] | Residential Real Estate Other [Member] | Financing Receivables, 60 to 89 Days Past Due [Member]</t>
  </si>
  <si>
    <t>Real Estate [Member] | Residential Real Estate Other [Member] | Financing Receivables, Equal to Greater than 90 Days Past Due [Member]</t>
  </si>
  <si>
    <t>Consumer Loan [Member] | Equity [Member] | Financing Receivables, 30 to 59 Days Past Due [Member]</t>
  </si>
  <si>
    <t>Consumer Loan [Member] | Equity [Member] | Financing Receivables, 60 to 89 Days Past Due [Member]</t>
  </si>
  <si>
    <t>Consumer Loan [Member] | Equity [Member] | Financing Receivables, Equal to Greater than 90 Days Past Due [Member]</t>
  </si>
  <si>
    <t>Consumer Loan [Member] | Auto [Member]</t>
  </si>
  <si>
    <t>Consumer Loan [Member] | Auto [Member] | Financing Receivables, 30 to 59 Days Past Due [Member]</t>
  </si>
  <si>
    <t>Consumer Loan [Member] | Auto [Member] | Financing Receivables, 60 to 89 Days Past Due [Member]</t>
  </si>
  <si>
    <t>Consumer Loan [Member] | Auto [Member] | Financing Receivables, Equal to Greater than 90 Days Past Due [Member]</t>
  </si>
  <si>
    <t>Consumer Loan [Member] | Consumer Other [Member]</t>
  </si>
  <si>
    <t>Consumer Loan [Member] | Consumer Other [Member] | Financing Receivables, 30 to 59 Days Past Due [Member]</t>
  </si>
  <si>
    <t>Consumer Loan [Member] | Consumer Other [Member] | Financing Receivables, 60 to 89 Days Past Due [Member]</t>
  </si>
  <si>
    <t>Consumer Loan [Member] | Consumer Other [Member] | Financing Receivables, Equal to Greater than 90 Days Past Due [Member]</t>
  </si>
  <si>
    <t>FINANCING RECEIVABLES ON NONACCRUAL STATUS (Details) - USD ($) $ in Thousands</t>
  </si>
  <si>
    <t>Loans On Nonaccrual Status [Line Items]</t>
  </si>
  <si>
    <t>Total</t>
  </si>
  <si>
    <t>Residential Real Estate [Member] | Residential Real Estate Other [Member]</t>
  </si>
  <si>
    <t>Residential Real Estate [Member] | Construction [Member]</t>
  </si>
  <si>
    <t>FAIR VALUES AND MEASUREMENTS OF FINANCIAL INSTRUMENTS (Details) - USD ($) $ in Thousands</t>
  </si>
  <si>
    <t>Fair Value on Recurring Basis [Line Items]</t>
  </si>
  <si>
    <t>Assets</t>
  </si>
  <si>
    <t>Liabilities</t>
  </si>
  <si>
    <t>US Government Corporations and Agencies Securities [Member]</t>
  </si>
  <si>
    <t>Fair Value, Inputs, Level 1 [Member]</t>
  </si>
  <si>
    <t>Fair Value, Inputs, Level 1 [Member] | US Government Corporations and Agencies Securities [Member]</t>
  </si>
  <si>
    <t>Fair Value, Inputs, Level 1 [Member] | State and political subdivisions [Member]</t>
  </si>
  <si>
    <t>Fair Value, Inputs, Level 1 [Member] | Mortgage-backed securities [Member]</t>
  </si>
  <si>
    <t>Fair Value, Inputs, Level 2 [Member]</t>
  </si>
  <si>
    <t>Fair Value, Inputs, Level 2 [Member] | US Government Corporations and Agencies Securities [Member]</t>
  </si>
  <si>
    <t>Fair Value, Inputs, Level 2 [Member] | State and political subdivisions [Member]</t>
  </si>
  <si>
    <t>Fair Value, Inputs, Level 2 [Member] | Mortgage-backed securities [Member]</t>
  </si>
  <si>
    <t>Fair Value, Inputs, Level 3 [Member]</t>
  </si>
  <si>
    <t>Fair Value, Inputs, Level 3 [Member] | US Government Corporations and Agencies Securities [Member]</t>
  </si>
  <si>
    <t>Fair Value, Inputs, Level 3 [Member] | State and political subdivisions [Member]</t>
  </si>
  <si>
    <t>Fair Value, Inputs, Level 3 [Member] | Mortgage-backed securities [Member]</t>
  </si>
  <si>
    <t>FAIR VALUES AND MEASUREMENTS OF FINANCIAL INSTRUMENTS (Details 1) - USD ($) $ in Thousands</t>
  </si>
  <si>
    <t>Fair Values Of Financial Instruments [Line Items]</t>
  </si>
  <si>
    <t>Impaired loans</t>
  </si>
  <si>
    <t>Real estate acquired through foreclosure and other repossessed assets</t>
  </si>
  <si>
    <t>FAIR VALUES AND MEASUREMENTS OF FINANCIAL INSTRUMENTS (Details 2) - USD ($) $ in Thousands</t>
  </si>
  <si>
    <t>Cash equivalents and federal funds sold, Carrying Amount</t>
  </si>
  <si>
    <t>Investment securities, available-for-sale Carrying Amount</t>
  </si>
  <si>
    <t>Investment securities, held-to-maturity, Carrying Amount</t>
  </si>
  <si>
    <t>Other investment securities, Carrying Amount</t>
  </si>
  <si>
    <t>Loans, net of allowance for loan loss, Carrying Amount</t>
  </si>
  <si>
    <t>Accrued interest receivable, Carrying Amount</t>
  </si>
  <si>
    <t>Cash equivalents and federal funds sold, Estimated Fair Value</t>
  </si>
  <si>
    <t>Investment securities, available-for-sale Estimated Fair Value</t>
  </si>
  <si>
    <t>Investment securities, held-to-maturity, Estimated Fair Value</t>
  </si>
  <si>
    <t>Other investment securities, Estimated Fair Value</t>
  </si>
  <si>
    <t>Loans, net of allowance for loan loss, Estimated Fair Value</t>
  </si>
  <si>
    <t>Accrued interest receivable, Estimated Fair Value</t>
  </si>
  <si>
    <t>Noninterest-bearing deposits, Carrying Amount</t>
  </si>
  <si>
    <t>Interest-bearing deposits, Carrying Amount</t>
  </si>
  <si>
    <t>Time deposits, Carrying Amount</t>
  </si>
  <si>
    <t>FHLB advances, Carrying Amount</t>
  </si>
  <si>
    <t>Accrued interest payable, Carrying Amount</t>
  </si>
  <si>
    <t>Noninterest-bearing deposits, Estimated Fair Value</t>
  </si>
  <si>
    <t>Interest-bearing deposits, Estimated Fair value</t>
  </si>
  <si>
    <t>Time deposits, Estimated Fair Value</t>
  </si>
  <si>
    <t>FHLB Advances, Estimated Fair Value</t>
  </si>
  <si>
    <t>Accrued interest payable, Estimated Fair Value</t>
  </si>
  <si>
    <t>FAIR VALUES AND MEASUREMENTS OF FINANCIAL INSTRUMENTS (Details Textual)</t>
  </si>
  <si>
    <t>Jun. 30, 2015USD ($)</t>
  </si>
  <si>
    <t>Financing Receivable, Modifications, Recorded Investment</t>
  </si>
  <si>
    <t>Financing Receivable Modifications Specified Reserves</t>
  </si>
  <si>
    <t>STOCK-BASED COMPENSATION (Details) - Jun. 30, 2015 - $ / shares</t>
  </si>
  <si>
    <t>Weighted Assumptions Of The Date Of Grant [Line Items]</t>
  </si>
  <si>
    <t>Dividend yield</t>
  </si>
  <si>
    <t>3.15%</t>
  </si>
  <si>
    <t>Risk-free interest rate</t>
  </si>
  <si>
    <t>2.04%</t>
  </si>
  <si>
    <t>Expected volatility</t>
  </si>
  <si>
    <t>22.59%</t>
  </si>
  <si>
    <t>Weighted average expected life</t>
  </si>
  <si>
    <t>8 years</t>
  </si>
  <si>
    <t>Weighted average per share fair value of options</t>
  </si>
  <si>
    <t>STOCK-BASED COMPENSATION (Details 1) - Jun. 30, 2015 - $ / shares</t>
  </si>
  <si>
    <t>Stock Options Activity [Line Items]</t>
  </si>
  <si>
    <t>Number of Stock Options Outstanding at beginning of year</t>
  </si>
  <si>
    <t>Number of Stock Options Granted</t>
  </si>
  <si>
    <t>Number of Stock Options Exercised,</t>
  </si>
  <si>
    <t>Number of Stock Options Forfeited</t>
  </si>
  <si>
    <t>Number of Stock Options Expired</t>
  </si>
  <si>
    <t>Number of Stock Options Outstanding at year-end</t>
  </si>
  <si>
    <t>Number of Stock Options exercisable at year-end</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year-end</t>
  </si>
  <si>
    <t>Weighted Average Exercise Price exercisable at year-end</t>
  </si>
  <si>
    <t>STOCK-BASED COMPENSATION (Details 2) - $ / shares</t>
  </si>
  <si>
    <t>Exercisable Stock Options [Line Items]</t>
  </si>
  <si>
    <t>Number of Shares Outstanding</t>
  </si>
  <si>
    <t>Weighted Average Remaining Contractual Life</t>
  </si>
  <si>
    <t>6 years 6 months 11 days</t>
  </si>
  <si>
    <t>Number Of Shares Exercisable</t>
  </si>
  <si>
    <t>Plan One [Member]</t>
  </si>
  <si>
    <t>Exercise Price</t>
  </si>
  <si>
    <t>6 months 4 days</t>
  </si>
  <si>
    <t>Plan Two [Member]</t>
  </si>
  <si>
    <t>4 years 1 month 13 days</t>
  </si>
  <si>
    <t>Plan Three [Member]</t>
  </si>
  <si>
    <t>5 years 1 month 17 days</t>
  </si>
  <si>
    <t>Plan Four [Member]</t>
  </si>
  <si>
    <t>6 years 1 month 13 days</t>
  </si>
  <si>
    <t>Plan Five [Member]</t>
  </si>
  <si>
    <t>7 years 11 days</t>
  </si>
  <si>
    <t>Plan Six [Member]</t>
  </si>
  <si>
    <t>8 years 1 month 10 days</t>
  </si>
  <si>
    <t>Plan Seven [Member]</t>
  </si>
  <si>
    <t>9 years 1 month 17 days</t>
  </si>
  <si>
    <t>STOCK-BASED COMPENSATION (Details 3) - 6 months ended Jun. 30, 2015 - $ / shares</t>
  </si>
  <si>
    <t>Nonvested Stock Option Activity [Line Items]</t>
  </si>
  <si>
    <t>Nonvested options at January 1, 2015, Number Of Options</t>
  </si>
  <si>
    <t>Granted, Number Of Options</t>
  </si>
  <si>
    <t>Vested, Number Of Options</t>
  </si>
  <si>
    <t>Forfeited, Number Of Options</t>
  </si>
  <si>
    <t>Nonvested options at June 30, 2015, Number Of Options</t>
  </si>
  <si>
    <t>Nonvested options at January 1, 2015, Weighted Average Price</t>
  </si>
  <si>
    <t>Granted, Weighted Average Price</t>
  </si>
  <si>
    <t>Vested, Weighted Average Price</t>
  </si>
  <si>
    <t>Forfeited, Weighted Average Price</t>
  </si>
  <si>
    <t>Nonvested options at June 30, 2015, Weighted Average Price</t>
  </si>
  <si>
    <t>STOCK-BASED COMPENSATION (Details 4) - 6 months ended Jun. 30, 2015 - $ / shares</t>
  </si>
  <si>
    <t>Restricted Stock Activity [Line Items]</t>
  </si>
  <si>
    <t>Nonvested balance at January 1, 2015, Nonvested Number of Shares</t>
  </si>
  <si>
    <t>Granted, Nonvested Number of Shares</t>
  </si>
  <si>
    <t>Vested, Nonvested Number of Shares</t>
  </si>
  <si>
    <t>Forfeited/expired, Nonvested Number of Shares</t>
  </si>
  <si>
    <t>Nonvested balance at March 31, 2015, Nonvested Number of Shares</t>
  </si>
  <si>
    <t>Nonvested balance at January 1, 2015, Weighted Average Grant Date Fair Value</t>
  </si>
  <si>
    <t>Granted, Weighted Average Grant Date Fair Value</t>
  </si>
  <si>
    <t>Vested, Weighted Average Grant Date Fair Value</t>
  </si>
  <si>
    <t>Forfeited/expired, Weighted Average Grant Date Fair Value</t>
  </si>
  <si>
    <t>Nonvested balance at March 31, 2015, Weighted Average Grant Date Fair Value</t>
  </si>
  <si>
    <t>STOCK-BASED COMPENSATION (Details Textual) - USD ($)</t>
  </si>
  <si>
    <t>Stock Options Plan [Line Items]</t>
  </si>
  <si>
    <t>Share-based Compensation Arrangement by Share-based Payment Award, Options, Grants in Period, Grant Date Intrinsic Value</t>
  </si>
  <si>
    <t>Share-based Compensation Arrangement by Share-based Payment Award, Options, Outstanding, Intrinsic Value</t>
  </si>
  <si>
    <t>Share-based Compensation Arrangement by Share-based Payment Award, Options, Exercisable, Intrinsic Value</t>
  </si>
  <si>
    <t>Restricted Stock [Member]</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19 years 7 months 6 days</t>
  </si>
  <si>
    <t>Non Restricted Stock Option [Member]</t>
  </si>
  <si>
    <t>20 years 10 months 24 days</t>
  </si>
  <si>
    <t>Incentive Stock Option Plan 2009 [Member]</t>
  </si>
  <si>
    <t>Share-based Compensation Arrangement by Share-based Payment Award, Number of Shares Authorized</t>
  </si>
  <si>
    <t>Share-based Compensation Arrangement by Share-based Payment Award, Number of Shares Available for Gra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09976</v>
      </c>
    </row>
    <row spans="1:3" r="11">
      <c s="4" t="s" r="A11">
        <v>17</v>
      </c>
      <c s="4" t="s" r="B11">
        <v>18</v>
      </c>
    </row>
    <row spans="1:3" r="12">
      <c s="4" t="s" r="A12">
        <v>19</v>
      </c>
      <c s="4" t="s" r="B12">
        <v>20</v>
      </c>
    </row>
    <row spans="1:3" r="13">
      <c s="4" t="s" r="A13">
        <v>21</v>
      </c>
      <c s="4" t="s" r="B13">
        <v>22</v>
      </c>
    </row>
    <row spans="1:3" r="14">
      <c s="4" t="s" r="A14">
        <v>23</v>
      </c>
      <c s="5" t="n" r="C14">
        <v>1199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5</v>
      </c>
      <c s="2" t="s" r="B1">
        <v>1</v>
      </c>
    </row>
    <row spans="1:2" r="2">
      <c s="2" t="s" r="B2">
        <v>2</v>
      </c>
    </row>
    <row spans="1:2" r="3">
      <c s="3" t="s" r="A3">
        <v>166</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141</v>
      </c>
      <c s="7" t="n" r="C3">
        <v>4994</v>
      </c>
    </row>
    <row spans="1:3" r="4">
      <c s="4" t="s" r="A4">
        <v>28</v>
      </c>
      <c s="5" t="n" r="B4">
        <v>14125</v>
      </c>
      <c s="5" t="n" r="C4">
        <v>22157</v>
      </c>
    </row>
    <row spans="1:3" r="5">
      <c s="4" t="s" r="A5">
        <v>29</v>
      </c>
      <c s="5" t="n" r="B5">
        <v>19266</v>
      </c>
      <c s="5" t="n" r="C5">
        <v>27151</v>
      </c>
    </row>
    <row spans="1:3" r="6">
      <c s="4" t="s" r="A6">
        <v>30</v>
      </c>
      <c s="5" t="n" r="B6">
        <v>11719</v>
      </c>
      <c s="5" t="n" r="C6">
        <v>11027</v>
      </c>
    </row>
    <row spans="1:3" r="7">
      <c s="4" t="s" r="A7">
        <v>31</v>
      </c>
      <c s="5" t="n" r="B7">
        <v>740</v>
      </c>
      <c s="5" t="n" r="C7">
        <v>0</v>
      </c>
    </row>
    <row spans="1:3" r="8">
      <c s="4" t="s" r="A8">
        <v>32</v>
      </c>
      <c s="5" t="n" r="B8">
        <v>2209</v>
      </c>
      <c s="5" t="n" r="C8">
        <v>2209</v>
      </c>
    </row>
    <row spans="1:3" r="9">
      <c s="4" t="s" r="A9">
        <v>33</v>
      </c>
      <c s="5" t="n" r="B9">
        <v>277996</v>
      </c>
      <c s="5" t="n" r="C9">
        <v>279151</v>
      </c>
    </row>
    <row spans="1:3" r="10">
      <c s="4" t="s" r="A10">
        <v>34</v>
      </c>
      <c s="5" t="n" r="B10">
        <v>-4096</v>
      </c>
      <c s="5" t="n" r="C10">
        <v>-4126</v>
      </c>
    </row>
    <row spans="1:3" r="11">
      <c s="4" t="s" r="A11">
        <v>35</v>
      </c>
      <c s="5" t="n" r="B11">
        <v>273900</v>
      </c>
      <c s="5" t="n" r="C11">
        <v>275025</v>
      </c>
    </row>
    <row spans="1:3" r="12">
      <c s="4" t="s" r="A12">
        <v>36</v>
      </c>
      <c s="5" t="n" r="B12">
        <v>5823</v>
      </c>
      <c s="5" t="n" r="C12">
        <v>6068</v>
      </c>
    </row>
    <row spans="1:3" r="13">
      <c s="4" t="s" r="A13">
        <v>37</v>
      </c>
      <c s="5" t="n" r="B13">
        <v>1206</v>
      </c>
      <c s="5" t="n" r="C13">
        <v>1334</v>
      </c>
    </row>
    <row spans="1:3" r="14">
      <c s="4" t="s" r="A14">
        <v>38</v>
      </c>
      <c s="5" t="n" r="B14">
        <v>9026</v>
      </c>
      <c s="5" t="n" r="C14">
        <v>8908</v>
      </c>
    </row>
    <row spans="1:3" r="15">
      <c s="4" t="s" r="A15">
        <v>39</v>
      </c>
      <c s="5" t="n" r="B15">
        <v>1056</v>
      </c>
      <c s="5" t="n" r="C15">
        <v>2255</v>
      </c>
    </row>
    <row spans="1:3" r="16">
      <c s="4" t="s" r="A16">
        <v>40</v>
      </c>
      <c s="5" t="n" r="B16">
        <v>0</v>
      </c>
      <c s="5" t="n" r="C16">
        <v>1178</v>
      </c>
    </row>
    <row spans="1:3" r="17">
      <c s="4" t="s" r="A17">
        <v>41</v>
      </c>
      <c s="5" t="n" r="B17">
        <v>1437</v>
      </c>
      <c s="5" t="n" r="C17">
        <v>1374</v>
      </c>
    </row>
    <row spans="1:3" r="18">
      <c s="4" t="s" r="A18">
        <v>42</v>
      </c>
      <c s="5" t="n" r="B18">
        <v>326382</v>
      </c>
      <c s="5" t="n" r="C18">
        <v>336529</v>
      </c>
    </row>
    <row spans="1:3" r="19">
      <c s="3" t="s" r="A19">
        <v>43</v>
      </c>
    </row>
    <row spans="1:3" r="20">
      <c s="4" t="s" r="A20">
        <v>44</v>
      </c>
      <c s="5" t="n" r="B20">
        <v>56337</v>
      </c>
      <c s="5" t="n" r="C20">
        <v>50350</v>
      </c>
    </row>
    <row spans="1:3" r="21">
      <c s="4" t="s" r="A21">
        <v>45</v>
      </c>
      <c s="5" t="n" r="B21">
        <v>112294</v>
      </c>
      <c s="5" t="n" r="C21">
        <v>115865</v>
      </c>
    </row>
    <row spans="1:3" r="22">
      <c s="4" t="s" r="A22">
        <v>46</v>
      </c>
      <c s="5" t="n" r="B22">
        <v>111754</v>
      </c>
      <c s="5" t="n" r="C22">
        <v>125337</v>
      </c>
    </row>
    <row spans="1:3" r="23">
      <c s="4" t="s" r="A23">
        <v>47</v>
      </c>
      <c s="5" t="n" r="B23">
        <v>7312</v>
      </c>
      <c s="5" t="n" r="C23">
        <v>7219</v>
      </c>
    </row>
    <row spans="1:3" r="24">
      <c s="4" t="s" r="A24">
        <v>48</v>
      </c>
      <c s="5" t="n" r="B24">
        <v>287697</v>
      </c>
      <c s="5" t="n" r="C24">
        <v>298771</v>
      </c>
    </row>
    <row spans="1:3" r="25">
      <c s="4" t="s" r="A25">
        <v>49</v>
      </c>
      <c s="5" t="n" r="B25">
        <v>1633</v>
      </c>
      <c s="5" t="n" r="C25">
        <v>1692</v>
      </c>
    </row>
    <row spans="1:3" r="26">
      <c s="4" t="s" r="A26">
        <v>50</v>
      </c>
      <c s="5" t="n" r="B26">
        <v>68</v>
      </c>
      <c s="5" t="n" r="C26">
        <v>51</v>
      </c>
    </row>
    <row spans="1:3" r="27">
      <c s="4" t="s" r="A27">
        <v>51</v>
      </c>
      <c s="5" t="n" r="B27">
        <v>1488</v>
      </c>
      <c s="5" t="n" r="C27">
        <v>1789</v>
      </c>
    </row>
    <row spans="1:3" r="28">
      <c s="4" t="s" r="A28">
        <v>52</v>
      </c>
      <c s="5" t="n" r="B28">
        <v>290886</v>
      </c>
      <c s="5" t="n" r="C28">
        <v>302303</v>
      </c>
    </row>
    <row spans="1:3" r="29">
      <c s="3" t="s" r="A29">
        <v>53</v>
      </c>
    </row>
    <row spans="1:3" r="30">
      <c s="4" t="s" r="A30">
        <v>54</v>
      </c>
      <c s="5" t="n" r="B30">
        <v>12444</v>
      </c>
      <c s="5" t="n" r="C30">
        <v>12177</v>
      </c>
    </row>
    <row spans="1:3" r="31">
      <c s="4" t="s" r="A31">
        <v>55</v>
      </c>
      <c s="5" t="n" r="B31">
        <v>24124</v>
      </c>
      <c s="5" t="n" r="C31">
        <v>22987</v>
      </c>
    </row>
    <row spans="1:3" r="32">
      <c s="4" t="s" r="A32">
        <v>56</v>
      </c>
      <c s="5" t="n" r="B32">
        <v>-120</v>
      </c>
      <c s="5" t="n" r="C32">
        <v>-168</v>
      </c>
    </row>
    <row spans="1:3" r="33">
      <c s="4" t="s" r="A33">
        <v>57</v>
      </c>
      <c s="5" t="n" r="B33">
        <v>-1144</v>
      </c>
      <c s="5" t="n" r="C33">
        <v>-1022</v>
      </c>
    </row>
    <row spans="1:3" r="34">
      <c s="4" t="s" r="A34">
        <v>58</v>
      </c>
      <c s="5" t="n" r="B34">
        <v>-4</v>
      </c>
      <c s="5" t="n" r="C34">
        <v>-4</v>
      </c>
    </row>
    <row spans="1:3" r="35">
      <c s="4" t="s" r="A35">
        <v>59</v>
      </c>
      <c s="5" t="n" r="B35">
        <v>196</v>
      </c>
      <c s="5" t="n" r="C35">
        <v>256</v>
      </c>
    </row>
    <row spans="1:3" r="36">
      <c s="4" t="s" r="A36">
        <v>60</v>
      </c>
      <c s="5" t="n" r="B36">
        <v>35496</v>
      </c>
      <c s="5" t="n" r="C36">
        <v>34226</v>
      </c>
    </row>
    <row spans="1:3" r="37">
      <c s="4" t="s" r="A37">
        <v>61</v>
      </c>
      <c s="7" t="n" r="B37">
        <v>326382</v>
      </c>
      <c s="7" t="n" r="C37">
        <v>336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6</v>
      </c>
      <c s="2" t="s" r="B1">
        <v>1</v>
      </c>
    </row>
    <row spans="1:2" r="2">
      <c s="2" t="s" r="B2">
        <v>2</v>
      </c>
    </row>
    <row spans="1:2" r="3">
      <c s="3" t="s" r="A3">
        <v>154</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9</v>
      </c>
      <c s="2" t="s" r="B1">
        <v>1</v>
      </c>
    </row>
    <row spans="1:2" r="2">
      <c s="2" t="s" r="B2">
        <v>2</v>
      </c>
    </row>
    <row spans="1:2" r="3">
      <c s="3" t="s" r="A3">
        <v>158</v>
      </c>
    </row>
    <row spans="1:2" r="4">
      <c s="4" t="s" r="A4">
        <v>200</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62</v>
      </c>
    </row>
    <row spans="1:2" r="4">
      <c s="4" t="s" r="A4">
        <v>203</v>
      </c>
      <c s="4" t="s" r="B4">
        <v>204</v>
      </c>
    </row>
    <row spans="1:2" r="5">
      <c s="4" t="s" r="A5">
        <v>205</v>
      </c>
      <c s="4" t="s" r="B5">
        <v>206</v>
      </c>
    </row>
    <row spans="1:2" r="6">
      <c s="4" t="s" r="A6">
        <v>207</v>
      </c>
      <c s="4" t="s" r="B6">
        <v>208</v>
      </c>
    </row>
    <row spans="1:2" r="7">
      <c s="4" t="s" r="A7">
        <v>209</v>
      </c>
      <c s="4" t="s" r="B7">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66</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6</v>
      </c>
      <c s="2" t="s" r="B1">
        <v>1</v>
      </c>
    </row>
    <row spans="1:2" r="2">
      <c s="2" t="s" r="B2">
        <v>2</v>
      </c>
    </row>
    <row spans="1:2" r="3">
      <c s="3" t="s" r="A3">
        <v>170</v>
      </c>
    </row>
    <row spans="1:2" r="4">
      <c s="4" t="s" r="A4">
        <v>217</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74</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3" t="s" r="A3">
        <v>182</v>
      </c>
    </row>
    <row spans="1:2" r="4">
      <c s="4" t="s" r="A4">
        <v>225</v>
      </c>
      <c s="4" t="s"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7</v>
      </c>
      <c s="2" t="s" r="B1">
        <v>1</v>
      </c>
    </row>
    <row spans="1:2" r="2">
      <c s="2" t="s" r="B2">
        <v>2</v>
      </c>
    </row>
    <row spans="1:2" r="3">
      <c s="3" t="s" r="A3">
        <v>166</v>
      </c>
    </row>
    <row spans="1:2" r="4">
      <c s="4" t="s" r="A4">
        <v>228</v>
      </c>
      <c s="4" t="s"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89</v>
      </c>
    </row>
    <row spans="1:2" r="4">
      <c s="4" t="s" r="A4">
        <v>231</v>
      </c>
      <c s="4" t="s" r="B4">
        <v>232</v>
      </c>
    </row>
    <row spans="1:2" r="5">
      <c s="4" t="s" r="A5">
        <v>233</v>
      </c>
      <c s="4" t="s" r="B5">
        <v>234</v>
      </c>
    </row>
    <row spans="1:2" r="6">
      <c s="4" t="s" r="A6">
        <v>235</v>
      </c>
      <c s="4" t="s" r="B6">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93</v>
      </c>
    </row>
    <row spans="1:2" r="4">
      <c s="4" t="s" r="A4">
        <v>238</v>
      </c>
      <c s="4" t="s" r="B4">
        <v>239</v>
      </c>
    </row>
    <row spans="1:2" r="5">
      <c s="4" t="s" r="A5">
        <v>240</v>
      </c>
      <c s="4" t="s" r="B5">
        <v>241</v>
      </c>
    </row>
    <row spans="1:2" r="6">
      <c s="4" t="s" r="A6">
        <v>242</v>
      </c>
      <c s="4" t="s" r="B6">
        <v>243</v>
      </c>
    </row>
    <row spans="1:2" r="7">
      <c s="4" t="s" r="A7">
        <v>244</v>
      </c>
      <c s="4" t="s" r="B7">
        <v>245</v>
      </c>
    </row>
    <row spans="1:2" r="8">
      <c s="4" t="s" r="A8">
        <v>246</v>
      </c>
      <c s="4" t="s" r="B8">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62</v>
      </c>
      <c s="2" t="s" r="B1">
        <v>2</v>
      </c>
      <c s="2" t="s" r="C1">
        <v>25</v>
      </c>
    </row>
    <row spans="1:3" r="2">
      <c s="4" t="s" r="A2">
        <v>63</v>
      </c>
      <c s="5" t="n" r="B2">
        <v>4000000</v>
      </c>
      <c s="5" t="n" r="C2">
        <v>4000000</v>
      </c>
    </row>
    <row spans="1:3" r="3">
      <c s="4" t="s" r="A3">
        <v>64</v>
      </c>
      <c s="5" t="n" r="B3">
        <v>1198936</v>
      </c>
      <c s="5" t="n" r="C3">
        <v>1193248</v>
      </c>
    </row>
    <row spans="1:3" r="4">
      <c s="4" t="s" r="A4">
        <v>65</v>
      </c>
      <c s="5" t="n" r="B4">
        <v>1198766</v>
      </c>
      <c s="5" t="n" r="C4">
        <v>1193078</v>
      </c>
    </row>
    <row spans="1:3" r="5">
      <c s="4" t="s" r="A5">
        <v>66</v>
      </c>
      <c s="5" t="n" r="B5">
        <v>59765</v>
      </c>
      <c s="5" t="n" r="C5">
        <v>55360</v>
      </c>
    </row>
    <row spans="1:3" r="6">
      <c s="4" t="s" r="A6">
        <v>67</v>
      </c>
      <c s="5" t="n" r="B6">
        <v>170</v>
      </c>
      <c s="5" t="n" r="C6">
        <v>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8</v>
      </c>
      <c s="2" t="s" r="B1">
        <v>69</v>
      </c>
      <c s="2" t="s" r="D1">
        <v>1</v>
      </c>
    </row>
    <row spans="1:5" r="2">
      <c s="2" t="s" r="B2">
        <v>2</v>
      </c>
      <c s="2" t="s" r="C2">
        <v>70</v>
      </c>
      <c s="2" t="s" r="D2">
        <v>2</v>
      </c>
      <c s="2" t="s" r="E2">
        <v>70</v>
      </c>
    </row>
    <row spans="1:5" r="3">
      <c s="3" t="s" r="A3">
        <v>249</v>
      </c>
    </row>
    <row spans="1:5" r="4">
      <c s="4" t="s" r="A4">
        <v>250</v>
      </c>
      <c s="5" t="n" r="B4">
        <v>1198667</v>
      </c>
      <c s="5" t="n" r="C4">
        <v>1184544</v>
      </c>
      <c s="5" t="n" r="D4">
        <v>1197501</v>
      </c>
      <c s="5" t="n" r="E4">
        <v>1183038</v>
      </c>
    </row>
    <row spans="1:5" r="5">
      <c s="4" t="s" r="A5">
        <v>251</v>
      </c>
      <c s="5" t="n" r="B5">
        <v>21546</v>
      </c>
      <c s="5" t="n" r="C5">
        <v>18378</v>
      </c>
      <c s="5" t="n" r="D5">
        <v>22530</v>
      </c>
      <c s="5" t="n" r="E5">
        <v>17819</v>
      </c>
    </row>
    <row spans="1:5" r="6">
      <c s="4" t="s" r="A6">
        <v>252</v>
      </c>
      <c s="5" t="n" r="B6">
        <v>1220213</v>
      </c>
      <c s="5" t="n" r="C6">
        <v>1202922</v>
      </c>
      <c s="5" t="n" r="D6">
        <v>1220031</v>
      </c>
      <c s="5" t="n" r="E6">
        <v>1200857</v>
      </c>
    </row>
    <row spans="1:5" r="7">
      <c s="4" t="s" r="A7">
        <v>253</v>
      </c>
      <c s="5" t="n" r="B7">
        <v>0</v>
      </c>
      <c s="5" t="n" r="C7">
        <v>1000</v>
      </c>
      <c s="5" t="n" r="D7">
        <v>0</v>
      </c>
      <c s="5" t="n" r="E7">
        <v>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t="s" r="A1">
        <v>254</v>
      </c>
      <c s="2" t="s" r="B1">
        <v>1</v>
      </c>
      <c s="2" t="s" r="C1">
        <v>255</v>
      </c>
    </row>
    <row spans="1:3" r="2">
      <c s="2" t="s" r="B2">
        <v>2</v>
      </c>
      <c s="2" t="s" r="C2">
        <v>25</v>
      </c>
    </row>
    <row spans="1:3" r="3">
      <c s="3" t="s" r="A3">
        <v>256</v>
      </c>
    </row>
    <row spans="1:3" r="4">
      <c s="4" t="s" r="A4">
        <v>257</v>
      </c>
      <c s="7" t="n" r="B4">
        <v>11422</v>
      </c>
      <c s="7" t="n" r="C4">
        <v>10640</v>
      </c>
    </row>
    <row spans="1:3" r="5">
      <c s="4" t="s" r="A5">
        <v>258</v>
      </c>
      <c s="5" t="n" r="B5">
        <v>316</v>
      </c>
      <c s="5" t="n" r="C5">
        <v>422</v>
      </c>
    </row>
    <row spans="1:3" r="6">
      <c s="4" t="s" r="A6">
        <v>259</v>
      </c>
      <c s="5" t="n" r="B6">
        <v>-19</v>
      </c>
      <c s="5" t="n" r="C6">
        <v>-35</v>
      </c>
    </row>
    <row spans="1:3" r="7">
      <c s="4" t="s" r="A7">
        <v>260</v>
      </c>
      <c s="5" t="n" r="B7">
        <v>11719</v>
      </c>
      <c s="5" t="n" r="C7">
        <v>11027</v>
      </c>
    </row>
    <row spans="1:3" r="8">
      <c s="4" t="s" r="A8">
        <v>261</v>
      </c>
    </row>
    <row spans="1:3" r="9">
      <c s="3" t="s" r="A9">
        <v>256</v>
      </c>
    </row>
    <row spans="1:3" r="10">
      <c s="4" t="s" r="A10">
        <v>257</v>
      </c>
      <c s="5" t="n" r="B10">
        <v>3030</v>
      </c>
      <c s="5" t="n" r="C10">
        <v>2000</v>
      </c>
    </row>
    <row spans="1:3" r="11">
      <c s="4" t="s" r="A11">
        <v>258</v>
      </c>
      <c s="5" t="n" r="B11">
        <v>0</v>
      </c>
      <c s="5" t="n" r="C11">
        <v>0</v>
      </c>
    </row>
    <row spans="1:3" r="12">
      <c s="4" t="s" r="A12">
        <v>259</v>
      </c>
      <c s="5" t="n" r="B12">
        <v>-17</v>
      </c>
      <c s="5" t="n" r="C12">
        <v>-35</v>
      </c>
    </row>
    <row spans="1:3" r="13">
      <c s="4" t="s" r="A13">
        <v>260</v>
      </c>
      <c s="5" t="n" r="B13">
        <v>3013</v>
      </c>
      <c s="5" t="n" r="C13">
        <v>1965</v>
      </c>
    </row>
    <row spans="1:3" r="14">
      <c s="4" t="s" r="A14">
        <v>262</v>
      </c>
    </row>
    <row spans="1:3" r="15">
      <c s="3" t="s" r="A15">
        <v>256</v>
      </c>
    </row>
    <row spans="1:3" r="16">
      <c s="4" t="s" r="A16">
        <v>257</v>
      </c>
      <c s="5" t="n" r="B16">
        <v>6328</v>
      </c>
      <c s="5" t="n" r="C16">
        <v>6337</v>
      </c>
    </row>
    <row spans="1:3" r="17">
      <c s="4" t="s" r="A17">
        <v>258</v>
      </c>
      <c s="5" t="n" r="B17">
        <v>166</v>
      </c>
      <c s="5" t="n" r="C17">
        <v>259</v>
      </c>
    </row>
    <row spans="1:3" r="18">
      <c s="4" t="s" r="A18">
        <v>259</v>
      </c>
      <c s="5" t="n" r="B18">
        <v>-2</v>
      </c>
      <c s="5" t="n" r="C18">
        <v>0</v>
      </c>
    </row>
    <row spans="1:3" r="19">
      <c s="4" t="s" r="A19">
        <v>260</v>
      </c>
      <c s="5" t="n" r="B19">
        <v>6492</v>
      </c>
      <c s="5" t="n" r="C19">
        <v>6596</v>
      </c>
    </row>
    <row spans="1:3" r="20">
      <c s="4" t="s" r="A20">
        <v>263</v>
      </c>
    </row>
    <row spans="1:3" r="21">
      <c s="3" t="s" r="A21">
        <v>256</v>
      </c>
    </row>
    <row spans="1:3" r="22">
      <c s="4" t="s" r="A22">
        <v>257</v>
      </c>
      <c s="5" t="n" r="B22">
        <v>2064</v>
      </c>
      <c s="5" t="n" r="C22">
        <v>2303</v>
      </c>
    </row>
    <row spans="1:3" r="23">
      <c s="4" t="s" r="A23">
        <v>258</v>
      </c>
      <c s="5" t="n" r="B23">
        <v>150</v>
      </c>
      <c s="5" t="n" r="C23">
        <v>163</v>
      </c>
    </row>
    <row spans="1:3" r="24">
      <c s="4" t="s" r="A24">
        <v>259</v>
      </c>
      <c s="5" t="n" r="B24">
        <v>0</v>
      </c>
      <c s="5" t="n" r="C24">
        <v>0</v>
      </c>
    </row>
    <row spans="1:3" r="25">
      <c s="4" t="s" r="A25">
        <v>260</v>
      </c>
      <c s="7" t="n" r="B25">
        <v>2214</v>
      </c>
      <c s="7" t="n" r="C25">
        <v>24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264</v>
      </c>
      <c s="2" t="s" r="B1">
        <v>2</v>
      </c>
      <c s="2" t="s" r="C1">
        <v>25</v>
      </c>
    </row>
    <row spans="1:3" r="2">
      <c s="4" t="s" r="A2">
        <v>257</v>
      </c>
      <c s="7" t="n" r="B2">
        <v>740</v>
      </c>
      <c s="7" t="n" r="C2">
        <v>0</v>
      </c>
    </row>
    <row spans="1:3" r="3">
      <c s="4" t="s" r="A3">
        <v>260</v>
      </c>
      <c s="5" t="n" r="B3">
        <v>740</v>
      </c>
    </row>
    <row spans="1:3" r="4">
      <c s="4" t="s" r="A4">
        <v>262</v>
      </c>
    </row>
    <row spans="1:3" r="5">
      <c s="4" t="s" r="A5">
        <v>257</v>
      </c>
      <c s="5" t="n" r="B5">
        <v>740</v>
      </c>
      <c s="5" t="n" r="C5">
        <v>0</v>
      </c>
    </row>
    <row spans="1:3" r="6">
      <c s="4" t="s" r="A6">
        <v>258</v>
      </c>
      <c s="5" t="n" r="B6">
        <v>0</v>
      </c>
      <c s="5" t="n" r="C6">
        <v>0</v>
      </c>
    </row>
    <row spans="1:3" r="7">
      <c s="4" t="s" r="A7">
        <v>259</v>
      </c>
      <c s="5" t="n" r="B7">
        <v>0</v>
      </c>
      <c s="5" t="n" r="C7">
        <v>0</v>
      </c>
    </row>
    <row spans="1:3" r="8">
      <c s="4" t="s" r="A8">
        <v>260</v>
      </c>
      <c s="7" t="n" r="B8">
        <v>740</v>
      </c>
      <c s="7" t="n" r="C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265</v>
      </c>
      <c s="2" t="s" r="B1">
        <v>2</v>
      </c>
      <c s="2" t="s" r="C1">
        <v>25</v>
      </c>
    </row>
    <row spans="1:3" r="2">
      <c s="3" t="s" r="A2">
        <v>266</v>
      </c>
    </row>
    <row spans="1:3" r="3">
      <c s="4" t="s" r="A3">
        <v>267</v>
      </c>
      <c s="7" t="n" r="B3">
        <v>11719</v>
      </c>
      <c s="7" t="n" r="C3">
        <v>11027</v>
      </c>
    </row>
    <row spans="1:3" r="4">
      <c s="4" t="s" r="A4">
        <v>268</v>
      </c>
    </row>
    <row spans="1:3" r="5">
      <c s="3" t="s" r="A5">
        <v>266</v>
      </c>
    </row>
    <row spans="1:3" r="6">
      <c s="4" t="s" r="A6">
        <v>269</v>
      </c>
      <c s="5" t="n" r="B6">
        <v>1004</v>
      </c>
    </row>
    <row spans="1:3" r="7">
      <c s="4" t="s" r="A7">
        <v>270</v>
      </c>
      <c s="5" t="n" r="B7">
        <v>5375</v>
      </c>
    </row>
    <row spans="1:3" r="8">
      <c s="4" t="s" r="A8">
        <v>271</v>
      </c>
      <c s="5" t="n" r="B8">
        <v>2979</v>
      </c>
    </row>
    <row spans="1:3" r="9">
      <c s="4" t="s" r="A9">
        <v>272</v>
      </c>
      <c s="5" t="n" r="B9">
        <v>0</v>
      </c>
    </row>
    <row spans="1:3" r="10">
      <c s="4" t="s" r="A10">
        <v>273</v>
      </c>
      <c s="5" t="n" r="B10">
        <v>2064</v>
      </c>
    </row>
    <row spans="1:3" r="11">
      <c s="4" t="s" r="A11">
        <v>274</v>
      </c>
      <c s="5" t="n" r="B11">
        <v>11422</v>
      </c>
    </row>
    <row spans="1:3" r="12">
      <c s="4" t="s" r="A12">
        <v>275</v>
      </c>
      <c s="5" t="n" r="B12">
        <v>1037</v>
      </c>
    </row>
    <row spans="1:3" r="13">
      <c s="4" t="s" r="A13">
        <v>276</v>
      </c>
      <c s="5" t="n" r="B13">
        <v>5440</v>
      </c>
    </row>
    <row spans="1:3" r="14">
      <c s="4" t="s" r="A14">
        <v>277</v>
      </c>
      <c s="5" t="n" r="B14">
        <v>3028</v>
      </c>
    </row>
    <row spans="1:3" r="15">
      <c s="4" t="s" r="A15">
        <v>278</v>
      </c>
      <c s="5" t="n" r="B15">
        <v>0</v>
      </c>
    </row>
    <row spans="1:3" r="16">
      <c s="4" t="s" r="A16">
        <v>279</v>
      </c>
      <c s="5" t="n" r="B16">
        <v>2214</v>
      </c>
    </row>
    <row spans="1:3" r="17">
      <c s="4" t="s" r="A17">
        <v>267</v>
      </c>
      <c s="5" t="n" r="B17">
        <v>11719</v>
      </c>
    </row>
    <row spans="1:3" r="18">
      <c s="4" t="s" r="A18">
        <v>280</v>
      </c>
    </row>
    <row spans="1:3" r="19">
      <c s="3" t="s" r="A19">
        <v>266</v>
      </c>
    </row>
    <row spans="1:3" r="20">
      <c s="4" t="s" r="A20">
        <v>269</v>
      </c>
      <c s="5" t="n" r="B20">
        <v>0</v>
      </c>
    </row>
    <row spans="1:3" r="21">
      <c s="4" t="s" r="A21">
        <v>270</v>
      </c>
      <c s="5" t="n" r="B21">
        <v>0</v>
      </c>
    </row>
    <row spans="1:3" r="22">
      <c s="4" t="s" r="A22">
        <v>271</v>
      </c>
      <c s="5" t="n" r="B22">
        <v>740</v>
      </c>
    </row>
    <row spans="1:3" r="23">
      <c s="4" t="s" r="A23">
        <v>272</v>
      </c>
      <c s="5" t="n" r="B23">
        <v>0</v>
      </c>
    </row>
    <row spans="1:3" r="24">
      <c s="4" t="s" r="A24">
        <v>273</v>
      </c>
      <c s="5" t="n" r="B24">
        <v>0</v>
      </c>
    </row>
    <row spans="1:3" r="25">
      <c s="4" t="s" r="A25">
        <v>274</v>
      </c>
      <c s="5" t="n" r="B25">
        <v>740</v>
      </c>
    </row>
    <row spans="1:3" r="26">
      <c s="4" t="s" r="A26">
        <v>275</v>
      </c>
      <c s="5" t="n" r="B26">
        <v>0</v>
      </c>
    </row>
    <row spans="1:3" r="27">
      <c s="4" t="s" r="A27">
        <v>276</v>
      </c>
      <c s="5" t="n" r="B27">
        <v>0</v>
      </c>
    </row>
    <row spans="1:3" r="28">
      <c s="4" t="s" r="A28">
        <v>277</v>
      </c>
      <c s="5" t="n" r="B28">
        <v>740</v>
      </c>
    </row>
    <row spans="1:3" r="29">
      <c s="4" t="s" r="A29">
        <v>278</v>
      </c>
      <c s="5" t="n" r="B29">
        <v>0</v>
      </c>
    </row>
    <row spans="1:3" r="30">
      <c s="4" t="s" r="A30">
        <v>279</v>
      </c>
      <c s="5" t="n" r="B30">
        <v>0</v>
      </c>
    </row>
    <row spans="1:3" r="31">
      <c s="4" t="s" r="A31">
        <v>267</v>
      </c>
      <c s="7" t="n" r="B31">
        <v>7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t="s" r="A1">
        <v>281</v>
      </c>
      <c s="2" t="s" r="B1">
        <v>1</v>
      </c>
      <c s="2" t="s" r="C1">
        <v>255</v>
      </c>
    </row>
    <row spans="1:3" r="2">
      <c s="2" t="s" r="B2">
        <v>2</v>
      </c>
      <c s="2" t="s" r="C2">
        <v>25</v>
      </c>
    </row>
    <row spans="1:3" r="3">
      <c s="3" t="s" r="A3">
        <v>282</v>
      </c>
    </row>
    <row spans="1:3" r="4">
      <c s="4" t="s" r="A4">
        <v>283</v>
      </c>
      <c s="7" t="n" r="B4">
        <v>-3</v>
      </c>
      <c s="7" t="n" r="C4">
        <v>0</v>
      </c>
    </row>
    <row spans="1:3" r="5">
      <c s="4" t="s" r="A5">
        <v>284</v>
      </c>
      <c s="5" t="n" r="B5">
        <v>1285</v>
      </c>
      <c s="5" t="n" r="C5">
        <v>0</v>
      </c>
    </row>
    <row spans="1:3" r="6">
      <c s="4" t="s" r="A6">
        <v>285</v>
      </c>
      <c s="5" t="n" r="B6">
        <v>-16</v>
      </c>
      <c s="5" t="n" r="C6">
        <v>-35</v>
      </c>
    </row>
    <row spans="1:3" r="7">
      <c s="4" t="s" r="A7">
        <v>286</v>
      </c>
      <c s="5" t="n" r="B7">
        <v>1984</v>
      </c>
      <c s="5" t="n" r="C7">
        <v>1965</v>
      </c>
    </row>
    <row spans="1:3" r="8">
      <c s="4" t="s" r="A8">
        <v>261</v>
      </c>
    </row>
    <row spans="1:3" r="9">
      <c s="3" t="s" r="A9">
        <v>282</v>
      </c>
    </row>
    <row spans="1:3" r="10">
      <c s="4" t="s" r="A10">
        <v>283</v>
      </c>
      <c s="5" t="n" r="B10">
        <v>-1</v>
      </c>
      <c s="5" t="n" r="C10">
        <v>0</v>
      </c>
    </row>
    <row spans="1:3" r="11">
      <c s="4" t="s" r="A11">
        <v>284</v>
      </c>
      <c s="5" t="n" r="B11">
        <v>1029</v>
      </c>
      <c s="5" t="n" r="C11">
        <v>0</v>
      </c>
    </row>
    <row spans="1:3" r="12">
      <c s="4" t="s" r="A12">
        <v>285</v>
      </c>
      <c s="5" t="n" r="B12">
        <v>-16</v>
      </c>
      <c s="5" t="n" r="C12">
        <v>-35</v>
      </c>
    </row>
    <row spans="1:3" r="13">
      <c s="4" t="s" r="A13">
        <v>286</v>
      </c>
      <c s="5" t="n" r="B13">
        <v>1984</v>
      </c>
      <c s="5" t="n" r="C13">
        <v>1965</v>
      </c>
    </row>
    <row spans="1:3" r="14">
      <c s="4" t="s" r="A14">
        <v>262</v>
      </c>
    </row>
    <row spans="1:3" r="15">
      <c s="3" t="s" r="A15">
        <v>282</v>
      </c>
    </row>
    <row spans="1:3" r="16">
      <c s="4" t="s" r="A16">
        <v>283</v>
      </c>
      <c s="5" t="n" r="B16">
        <v>-2</v>
      </c>
      <c s="5" t="n" r="C16">
        <v>0</v>
      </c>
    </row>
    <row spans="1:3" r="17">
      <c s="4" t="s" r="A17">
        <v>284</v>
      </c>
      <c s="5" t="n" r="B17">
        <v>256</v>
      </c>
      <c s="5" t="n" r="C17">
        <v>0</v>
      </c>
    </row>
    <row spans="1:3" r="18">
      <c s="4" t="s" r="A18">
        <v>285</v>
      </c>
      <c s="5" t="n" r="B18">
        <v>0</v>
      </c>
      <c s="5" t="n" r="C18">
        <v>0</v>
      </c>
    </row>
    <row spans="1:3" r="19">
      <c s="4" t="s" r="A19">
        <v>286</v>
      </c>
      <c s="5" t="n" r="B19">
        <v>0</v>
      </c>
      <c s="5" t="n" r="C19">
        <v>0</v>
      </c>
    </row>
    <row spans="1:3" r="20">
      <c s="4" t="s" r="A20">
        <v>263</v>
      </c>
    </row>
    <row spans="1:3" r="21">
      <c s="3" t="s" r="A21">
        <v>282</v>
      </c>
    </row>
    <row spans="1:3" r="22">
      <c s="4" t="s" r="A22">
        <v>283</v>
      </c>
      <c s="5" t="n" r="B22">
        <v>0</v>
      </c>
      <c s="5" t="n" r="C22">
        <v>0</v>
      </c>
    </row>
    <row spans="1:3" r="23">
      <c s="4" t="s" r="A23">
        <v>284</v>
      </c>
      <c s="5" t="n" r="B23">
        <v>0</v>
      </c>
      <c s="5" t="n" r="C23">
        <v>0</v>
      </c>
    </row>
    <row spans="1:3" r="24">
      <c s="4" t="s" r="A24">
        <v>285</v>
      </c>
      <c s="5" t="n" r="B24">
        <v>0</v>
      </c>
      <c s="5" t="n" r="C24">
        <v>0</v>
      </c>
    </row>
    <row spans="1:3" r="25">
      <c s="4" t="s" r="A25">
        <v>286</v>
      </c>
      <c s="7" t="n" r="B25">
        <v>0</v>
      </c>
      <c s="7" t="n" r="C25">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7</v>
      </c>
      <c s="2" t="s" r="B1">
        <v>1</v>
      </c>
      <c s="2" t="s" r="C1">
        <v>255</v>
      </c>
    </row>
    <row spans="1:3" r="2">
      <c s="2" t="s" r="B2">
        <v>2</v>
      </c>
      <c s="2" t="s" r="C2">
        <v>25</v>
      </c>
    </row>
    <row spans="1:3" r="3">
      <c s="3" t="s" r="A3">
        <v>288</v>
      </c>
    </row>
    <row spans="1:3" r="4">
      <c s="4" t="s" r="A4">
        <v>289</v>
      </c>
      <c s="7" t="n" r="B4">
        <v>10953000</v>
      </c>
      <c s="7" t="n" r="C4">
        <v>8958000</v>
      </c>
    </row>
    <row spans="1:3" r="5">
      <c s="4" t="s" r="A5">
        <v>290</v>
      </c>
      <c s="5" t="n" r="B5">
        <v>1984000</v>
      </c>
      <c s="5" t="n" r="C5">
        <v>1965000</v>
      </c>
    </row>
    <row spans="1:3" r="6">
      <c s="4" t="s" r="A6">
        <v>291</v>
      </c>
      <c s="5" t="n" r="B6">
        <v>16000</v>
      </c>
      <c s="5" t="n" r="C6">
        <v>35000</v>
      </c>
    </row>
    <row spans="1:3" r="7">
      <c s="4" t="s" r="A7">
        <v>292</v>
      </c>
      <c s="5" t="n" r="B7">
        <v>3000</v>
      </c>
      <c s="5" t="n" r="C7">
        <v>0</v>
      </c>
    </row>
    <row spans="1:3" r="8">
      <c s="4" t="s" r="A8">
        <v>293</v>
      </c>
      <c s="7" t="n" r="B8">
        <v>1285000</v>
      </c>
      <c s="7" t="n" r="C8">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294</v>
      </c>
      <c s="2" t="s" r="B1">
        <v>69</v>
      </c>
      <c s="2" t="s" r="D1">
        <v>1</v>
      </c>
    </row>
    <row spans="1:5" r="2">
      <c s="2" t="s" r="B2">
        <v>2</v>
      </c>
      <c s="2" t="s" r="C2">
        <v>70</v>
      </c>
      <c s="2" t="s" r="D2">
        <v>2</v>
      </c>
      <c s="2" t="s" r="E2">
        <v>70</v>
      </c>
    </row>
    <row spans="1:5" r="3">
      <c s="3" t="s" r="A3">
        <v>295</v>
      </c>
    </row>
    <row spans="1:5" r="4">
      <c s="4" t="s" r="A4">
        <v>296</v>
      </c>
      <c s="7" t="n" r="B4">
        <v>4105</v>
      </c>
      <c s="7" t="n" r="C4">
        <v>4336</v>
      </c>
      <c s="7" t="n" r="D4">
        <v>4126</v>
      </c>
      <c s="7" t="n" r="E4">
        <v>4343</v>
      </c>
    </row>
    <row spans="1:5" r="5">
      <c s="4" t="s" r="A5">
        <v>297</v>
      </c>
      <c s="5" t="n" r="B5">
        <v>-103</v>
      </c>
      <c s="5" t="n" r="C5">
        <v>-113</v>
      </c>
      <c s="5" t="n" r="D5">
        <v>-132</v>
      </c>
      <c s="5" t="n" r="E5">
        <v>-285</v>
      </c>
    </row>
    <row spans="1:5" r="6">
      <c s="4" t="s" r="A6">
        <v>298</v>
      </c>
      <c s="5" t="n" r="B6">
        <v>37</v>
      </c>
      <c s="5" t="n" r="C6">
        <v>21</v>
      </c>
      <c s="5" t="n" r="D6">
        <v>49</v>
      </c>
      <c s="5" t="n" r="E6">
        <v>35</v>
      </c>
    </row>
    <row spans="1:5" r="7">
      <c s="4" t="s" r="A7">
        <v>299</v>
      </c>
      <c s="5" t="n" r="B7">
        <v>-66</v>
      </c>
      <c s="5" t="n" r="C7">
        <v>-92</v>
      </c>
      <c s="5" t="n" r="D7">
        <v>-83</v>
      </c>
      <c s="5" t="n" r="E7">
        <v>-250</v>
      </c>
    </row>
    <row spans="1:5" r="8">
      <c s="4" t="s" r="A8">
        <v>300</v>
      </c>
      <c s="5" t="n" r="B8">
        <v>57</v>
      </c>
      <c s="5" t="n" r="C8">
        <v>110</v>
      </c>
      <c s="5" t="n" r="D8">
        <v>53</v>
      </c>
      <c s="5" t="n" r="E8">
        <v>261</v>
      </c>
    </row>
    <row spans="1:5" r="9">
      <c s="4" t="s" r="A9">
        <v>301</v>
      </c>
      <c s="5" t="n" r="B9">
        <v>4096</v>
      </c>
      <c s="5" t="n" r="C9">
        <v>4354</v>
      </c>
      <c s="5" t="n" r="D9">
        <v>4096</v>
      </c>
      <c s="5" t="n" r="E9">
        <v>4354</v>
      </c>
    </row>
    <row spans="1:5" r="10">
      <c s="4" t="s" r="A10">
        <v>302</v>
      </c>
    </row>
    <row spans="1:5" r="11">
      <c s="3" t="s" r="A11">
        <v>295</v>
      </c>
    </row>
    <row spans="1:5" r="12">
      <c s="4" t="s" r="A12">
        <v>296</v>
      </c>
      <c s="5" t="n" r="B12">
        <v>3340</v>
      </c>
      <c s="5" t="n" r="C12">
        <v>3511</v>
      </c>
      <c s="5" t="n" r="D12">
        <v>3340</v>
      </c>
      <c s="5" t="n" r="E12">
        <v>3517</v>
      </c>
    </row>
    <row spans="1:5" r="13">
      <c s="4" t="s" r="A13">
        <v>297</v>
      </c>
      <c s="5" t="n" r="B13">
        <v>-20</v>
      </c>
      <c s="5" t="n" r="C13">
        <v>-57</v>
      </c>
      <c s="5" t="n" r="D13">
        <v>-20</v>
      </c>
      <c s="5" t="n" r="E13">
        <v>-213</v>
      </c>
    </row>
    <row spans="1:5" r="14">
      <c s="4" t="s" r="A14">
        <v>298</v>
      </c>
      <c s="5" t="n" r="B14">
        <v>24</v>
      </c>
      <c s="5" t="n" r="C14">
        <v>8</v>
      </c>
      <c s="5" t="n" r="D14">
        <v>30</v>
      </c>
      <c s="5" t="n" r="E14">
        <v>15</v>
      </c>
    </row>
    <row spans="1:5" r="15">
      <c s="4" t="s" r="A15">
        <v>299</v>
      </c>
      <c s="5" t="n" r="B15">
        <v>4</v>
      </c>
      <c s="5" t="n" r="C15">
        <v>-49</v>
      </c>
      <c s="5" t="n" r="D15">
        <v>10</v>
      </c>
      <c s="5" t="n" r="E15">
        <v>-198</v>
      </c>
    </row>
    <row spans="1:5" r="16">
      <c s="4" t="s" r="A16">
        <v>300</v>
      </c>
      <c s="5" t="n" r="B16">
        <v>43</v>
      </c>
      <c s="5" t="n" r="C16">
        <v>86</v>
      </c>
      <c s="5" t="n" r="D16">
        <v>37</v>
      </c>
      <c s="5" t="n" r="E16">
        <v>229</v>
      </c>
    </row>
    <row spans="1:5" r="17">
      <c s="4" t="s" r="A17">
        <v>301</v>
      </c>
      <c s="5" t="n" r="B17">
        <v>3387</v>
      </c>
      <c s="5" t="n" r="C17">
        <v>3548</v>
      </c>
      <c s="5" t="n" r="D17">
        <v>3387</v>
      </c>
      <c s="5" t="n" r="E17">
        <v>3548</v>
      </c>
    </row>
    <row spans="1:5" r="18">
      <c s="4" t="s" r="A18">
        <v>303</v>
      </c>
    </row>
    <row spans="1:5" r="19">
      <c s="3" t="s" r="A19">
        <v>295</v>
      </c>
    </row>
    <row spans="1:5" r="20">
      <c s="4" t="s" r="A20">
        <v>296</v>
      </c>
      <c s="5" t="n" r="B20">
        <v>266</v>
      </c>
      <c s="5" t="n" r="C20">
        <v>243</v>
      </c>
      <c s="5" t="n" r="D20">
        <v>277</v>
      </c>
      <c s="5" t="n" r="E20">
        <v>235</v>
      </c>
    </row>
    <row spans="1:5" r="21">
      <c s="4" t="s" r="A21">
        <v>297</v>
      </c>
      <c s="5" t="n" r="B21">
        <v>0</v>
      </c>
      <c s="5" t="n" r="C21">
        <v>0</v>
      </c>
      <c s="5" t="n" r="D21">
        <v>-13</v>
      </c>
      <c s="5" t="n" r="E21">
        <v>0</v>
      </c>
    </row>
    <row spans="1:5" r="22">
      <c s="4" t="s" r="A22">
        <v>298</v>
      </c>
      <c s="5" t="n" r="B22">
        <v>0</v>
      </c>
      <c s="5" t="n" r="C22">
        <v>0</v>
      </c>
      <c s="5" t="n" r="D22">
        <v>0</v>
      </c>
      <c s="5" t="n" r="E22">
        <v>0</v>
      </c>
    </row>
    <row spans="1:5" r="23">
      <c s="4" t="s" r="A23">
        <v>299</v>
      </c>
      <c s="5" t="n" r="B23">
        <v>0</v>
      </c>
      <c s="5" t="n" r="C23">
        <v>0</v>
      </c>
      <c s="5" t="n" r="D23">
        <v>-13</v>
      </c>
      <c s="5" t="n" r="E23">
        <v>0</v>
      </c>
    </row>
    <row spans="1:5" r="24">
      <c s="4" t="s" r="A24">
        <v>300</v>
      </c>
      <c s="5" t="n" r="B24">
        <v>14</v>
      </c>
      <c s="5" t="n" r="C24">
        <v>18</v>
      </c>
      <c s="5" t="n" r="D24">
        <v>16</v>
      </c>
      <c s="5" t="n" r="E24">
        <v>26</v>
      </c>
    </row>
    <row spans="1:5" r="25">
      <c s="4" t="s" r="A25">
        <v>301</v>
      </c>
      <c s="5" t="n" r="B25">
        <v>280</v>
      </c>
      <c s="5" t="n" r="C25">
        <v>261</v>
      </c>
      <c s="5" t="n" r="D25">
        <v>280</v>
      </c>
      <c s="5" t="n" r="E25">
        <v>261</v>
      </c>
    </row>
    <row spans="1:5" r="26">
      <c s="4" t="s" r="A26">
        <v>304</v>
      </c>
    </row>
    <row spans="1:5" r="27">
      <c s="3" t="s" r="A27">
        <v>295</v>
      </c>
    </row>
    <row spans="1:5" r="28">
      <c s="4" t="s" r="A28">
        <v>296</v>
      </c>
      <c s="5" t="n" r="B28">
        <v>499</v>
      </c>
      <c s="5" t="n" r="C28">
        <v>582</v>
      </c>
      <c s="5" t="n" r="D28">
        <v>509</v>
      </c>
      <c s="5" t="n" r="E28">
        <v>591</v>
      </c>
    </row>
    <row spans="1:5" r="29">
      <c s="4" t="s" r="A29">
        <v>297</v>
      </c>
      <c s="5" t="n" r="B29">
        <v>-83</v>
      </c>
      <c s="5" t="n" r="C29">
        <v>-56</v>
      </c>
      <c s="5" t="n" r="D29">
        <v>-99</v>
      </c>
      <c s="5" t="n" r="E29">
        <v>-72</v>
      </c>
    </row>
    <row spans="1:5" r="30">
      <c s="4" t="s" r="A30">
        <v>298</v>
      </c>
      <c s="5" t="n" r="B30">
        <v>13</v>
      </c>
      <c s="5" t="n" r="C30">
        <v>13</v>
      </c>
      <c s="5" t="n" r="D30">
        <v>19</v>
      </c>
      <c s="5" t="n" r="E30">
        <v>20</v>
      </c>
    </row>
    <row spans="1:5" r="31">
      <c s="4" t="s" r="A31">
        <v>299</v>
      </c>
      <c s="5" t="n" r="B31">
        <v>-70</v>
      </c>
      <c s="5" t="n" r="C31">
        <v>-43</v>
      </c>
      <c s="5" t="n" r="D31">
        <v>-80</v>
      </c>
      <c s="5" t="n" r="E31">
        <v>-52</v>
      </c>
    </row>
    <row spans="1:5" r="32">
      <c s="4" t="s" r="A32">
        <v>300</v>
      </c>
      <c s="5" t="n" r="B32">
        <v>0</v>
      </c>
      <c s="5" t="n" r="C32">
        <v>6</v>
      </c>
      <c s="5" t="n" r="D32">
        <v>0</v>
      </c>
      <c s="5" t="n" r="E32">
        <v>6</v>
      </c>
    </row>
    <row spans="1:5" r="33">
      <c s="4" t="s" r="A33">
        <v>301</v>
      </c>
      <c s="7" t="n" r="B33">
        <v>429</v>
      </c>
      <c s="7" t="n" r="C33">
        <v>545</v>
      </c>
      <c s="7" t="n" r="D33">
        <v>429</v>
      </c>
      <c s="7" t="n" r="E33">
        <v>5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s="1" t="s" r="A1">
        <v>305</v>
      </c>
      <c s="2" t="s" r="B1">
        <v>2</v>
      </c>
      <c s="2" t="s" r="C1">
        <v>306</v>
      </c>
      <c s="2" t="s" r="D1">
        <v>25</v>
      </c>
      <c s="2" t="s" r="E1">
        <v>70</v>
      </c>
      <c s="2" t="s" r="F1">
        <v>307</v>
      </c>
      <c s="2" t="s" r="G1">
        <v>308</v>
      </c>
    </row>
    <row spans="1:7" r="2">
      <c s="3" t="s" r="A2">
        <v>309</v>
      </c>
    </row>
    <row spans="1:7" r="3">
      <c s="4" t="s" r="A3">
        <v>310</v>
      </c>
      <c s="7" t="n" r="B3">
        <v>3793</v>
      </c>
      <c s="7" t="n" r="D3">
        <v>3824</v>
      </c>
    </row>
    <row spans="1:7" r="4">
      <c s="4" t="s" r="A4">
        <v>311</v>
      </c>
      <c s="5" t="n" r="B4">
        <v>272061</v>
      </c>
      <c s="5" t="n" r="D4">
        <v>273323</v>
      </c>
    </row>
    <row spans="1:7" r="5">
      <c s="4" t="s" r="A5">
        <v>312</v>
      </c>
      <c s="5" t="n" r="B5">
        <v>303</v>
      </c>
      <c s="5" t="n" r="D5">
        <v>302</v>
      </c>
    </row>
    <row spans="1:7" r="6">
      <c s="4" t="s" r="A6">
        <v>313</v>
      </c>
      <c s="5" t="n" r="B6">
        <v>5935</v>
      </c>
      <c s="5" t="n" r="D6">
        <v>5828</v>
      </c>
    </row>
    <row spans="1:7" r="7">
      <c s="4" t="s" r="A7">
        <v>314</v>
      </c>
      <c s="5" t="n" r="B7">
        <v>4096</v>
      </c>
      <c s="7" t="n" r="C7">
        <v>4105</v>
      </c>
      <c s="5" t="n" r="D7">
        <v>4126</v>
      </c>
      <c s="7" t="n" r="E7">
        <v>4354</v>
      </c>
      <c s="7" t="n" r="F7">
        <v>4336</v>
      </c>
      <c s="7" t="n" r="G7">
        <v>4343</v>
      </c>
    </row>
    <row spans="1:7" r="8">
      <c s="4" t="s" r="A8">
        <v>315</v>
      </c>
      <c s="5" t="n" r="B8">
        <v>277996</v>
      </c>
      <c s="5" t="n" r="D8">
        <v>279151</v>
      </c>
    </row>
    <row spans="1:7" r="9">
      <c s="4" t="s" r="A9">
        <v>302</v>
      </c>
    </row>
    <row spans="1:7" r="10">
      <c s="3" t="s" r="A10">
        <v>309</v>
      </c>
    </row>
    <row spans="1:7" r="11">
      <c s="4" t="s" r="A11">
        <v>310</v>
      </c>
      <c s="5" t="n" r="B11">
        <v>3304</v>
      </c>
      <c s="5" t="n" r="D11">
        <v>3038</v>
      </c>
    </row>
    <row spans="1:7" r="12">
      <c s="4" t="s" r="A12">
        <v>311</v>
      </c>
      <c s="5" t="n" r="B12">
        <v>218480</v>
      </c>
      <c s="5" t="n" r="D12">
        <v>219680</v>
      </c>
    </row>
    <row spans="1:7" r="13">
      <c s="4" t="s" r="A13">
        <v>312</v>
      </c>
      <c s="5" t="n" r="B13">
        <v>303</v>
      </c>
      <c s="5" t="n" r="D13">
        <v>302</v>
      </c>
    </row>
    <row spans="1:7" r="14">
      <c s="4" t="s" r="A14">
        <v>313</v>
      </c>
      <c s="5" t="n" r="B14">
        <v>5935</v>
      </c>
      <c s="5" t="n" r="D14">
        <v>5828</v>
      </c>
    </row>
    <row spans="1:7" r="15">
      <c s="4" t="s" r="A15">
        <v>314</v>
      </c>
      <c s="5" t="n" r="B15">
        <v>3387</v>
      </c>
      <c s="5" t="n" r="C15">
        <v>3340</v>
      </c>
      <c s="5" t="n" r="D15">
        <v>3340</v>
      </c>
      <c s="5" t="n" r="E15">
        <v>3548</v>
      </c>
      <c s="5" t="n" r="F15">
        <v>3511</v>
      </c>
      <c s="5" t="n" r="G15">
        <v>3517</v>
      </c>
    </row>
    <row spans="1:7" r="16">
      <c s="4" t="s" r="A16">
        <v>315</v>
      </c>
      <c s="5" t="n" r="B16">
        <v>224415</v>
      </c>
      <c s="5" t="n" r="D16">
        <v>225508</v>
      </c>
    </row>
    <row spans="1:7" r="17">
      <c s="4" t="s" r="A17">
        <v>303</v>
      </c>
    </row>
    <row spans="1:7" r="18">
      <c s="3" t="s" r="A18">
        <v>309</v>
      </c>
    </row>
    <row spans="1:7" r="19">
      <c s="4" t="s" r="A19">
        <v>310</v>
      </c>
      <c s="5" t="n" r="B19">
        <v>280</v>
      </c>
      <c s="5" t="n" r="D19">
        <v>277</v>
      </c>
    </row>
    <row spans="1:7" r="20">
      <c s="4" t="s" r="A20">
        <v>311</v>
      </c>
      <c s="5" t="n" r="B20">
        <v>22586</v>
      </c>
      <c s="5" t="n" r="D20">
        <v>22183</v>
      </c>
    </row>
    <row spans="1:7" r="21">
      <c s="4" t="s" r="A21">
        <v>312</v>
      </c>
      <c s="5" t="n" r="B21">
        <v>0</v>
      </c>
      <c s="5" t="n" r="D21">
        <v>0</v>
      </c>
    </row>
    <row spans="1:7" r="22">
      <c s="4" t="s" r="A22">
        <v>313</v>
      </c>
      <c s="5" t="n" r="B22">
        <v>0</v>
      </c>
      <c s="5" t="n" r="D22">
        <v>0</v>
      </c>
    </row>
    <row spans="1:7" r="23">
      <c s="4" t="s" r="A23">
        <v>314</v>
      </c>
      <c s="5" t="n" r="B23">
        <v>280</v>
      </c>
      <c s="5" t="n" r="C23">
        <v>266</v>
      </c>
      <c s="5" t="n" r="D23">
        <v>277</v>
      </c>
      <c s="5" t="n" r="E23">
        <v>261</v>
      </c>
      <c s="5" t="n" r="F23">
        <v>243</v>
      </c>
      <c s="5" t="n" r="G23">
        <v>235</v>
      </c>
    </row>
    <row spans="1:7" r="24">
      <c s="4" t="s" r="A24">
        <v>315</v>
      </c>
      <c s="5" t="n" r="B24">
        <v>22586</v>
      </c>
      <c s="5" t="n" r="D24">
        <v>22183</v>
      </c>
    </row>
    <row spans="1:7" r="25">
      <c s="4" t="s" r="A25">
        <v>304</v>
      </c>
    </row>
    <row spans="1:7" r="26">
      <c s="3" t="s" r="A26">
        <v>309</v>
      </c>
    </row>
    <row spans="1:7" r="27">
      <c s="4" t="s" r="A27">
        <v>310</v>
      </c>
      <c s="5" t="n" r="B27">
        <v>209</v>
      </c>
      <c s="5" t="n" r="D27">
        <v>509</v>
      </c>
    </row>
    <row spans="1:7" r="28">
      <c s="4" t="s" r="A28">
        <v>311</v>
      </c>
      <c s="5" t="n" r="B28">
        <v>30995</v>
      </c>
      <c s="5" t="n" r="D28">
        <v>31460</v>
      </c>
    </row>
    <row spans="1:7" r="29">
      <c s="4" t="s" r="A29">
        <v>312</v>
      </c>
      <c s="5" t="n" r="B29">
        <v>0</v>
      </c>
      <c s="5" t="n" r="D29">
        <v>0</v>
      </c>
    </row>
    <row spans="1:7" r="30">
      <c s="4" t="s" r="A30">
        <v>313</v>
      </c>
      <c s="5" t="n" r="B30">
        <v>0</v>
      </c>
      <c s="5" t="n" r="D30">
        <v>0</v>
      </c>
    </row>
    <row spans="1:7" r="31">
      <c s="4" t="s" r="A31">
        <v>314</v>
      </c>
      <c s="5" t="n" r="B31">
        <v>429</v>
      </c>
      <c s="7" t="n" r="C31">
        <v>499</v>
      </c>
      <c s="5" t="n" r="D31">
        <v>509</v>
      </c>
      <c s="7" t="n" r="E31">
        <v>545</v>
      </c>
      <c s="7" t="n" r="F31">
        <v>582</v>
      </c>
      <c s="7" t="n" r="G31">
        <v>591</v>
      </c>
    </row>
    <row spans="1:7" r="32">
      <c s="4" t="s" r="A32">
        <v>315</v>
      </c>
      <c s="7" t="n" r="B32">
        <v>30995</v>
      </c>
      <c s="7" t="n" r="D32">
        <v>314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25</v>
      </c>
    </row>
    <row spans="1:3" r="2">
      <c s="3" t="s" r="A2">
        <v>317</v>
      </c>
    </row>
    <row spans="1:3" r="3">
      <c s="4" t="s" r="A3">
        <v>315</v>
      </c>
      <c s="7" t="n" r="B3">
        <v>277996</v>
      </c>
      <c s="7" t="n" r="C3">
        <v>279151</v>
      </c>
    </row>
    <row spans="1:3" r="4">
      <c s="4" t="s" r="A4">
        <v>302</v>
      </c>
    </row>
    <row spans="1:3" r="5">
      <c s="3" t="s" r="A5">
        <v>317</v>
      </c>
    </row>
    <row spans="1:3" r="6">
      <c s="4" t="s" r="A6">
        <v>315</v>
      </c>
      <c s="5" t="n" r="B6">
        <v>224415</v>
      </c>
      <c s="5" t="n" r="C6">
        <v>225508</v>
      </c>
    </row>
    <row spans="1:3" r="7">
      <c s="4" t="s" r="A7">
        <v>318</v>
      </c>
    </row>
    <row spans="1:3" r="8">
      <c s="3" t="s" r="A8">
        <v>317</v>
      </c>
    </row>
    <row spans="1:3" r="9">
      <c s="4" t="s" r="A9">
        <v>315</v>
      </c>
      <c s="5" t="n" r="B9">
        <v>219532</v>
      </c>
      <c s="5" t="n" r="C9">
        <v>219701</v>
      </c>
    </row>
    <row spans="1:3" r="10">
      <c s="4" t="s" r="A10">
        <v>319</v>
      </c>
    </row>
    <row spans="1:3" r="11">
      <c s="3" t="s" r="A11">
        <v>317</v>
      </c>
    </row>
    <row spans="1:3" r="12">
      <c s="4" t="s" r="A12">
        <v>315</v>
      </c>
      <c s="5" t="n" r="B12">
        <v>0</v>
      </c>
      <c s="5" t="n" r="C12">
        <v>0</v>
      </c>
    </row>
    <row spans="1:3" r="13">
      <c s="4" t="s" r="A13">
        <v>320</v>
      </c>
    </row>
    <row spans="1:3" r="14">
      <c s="3" t="s" r="A14">
        <v>317</v>
      </c>
    </row>
    <row spans="1:3" r="15">
      <c s="4" t="s" r="A15">
        <v>315</v>
      </c>
      <c s="5" t="n" r="B15">
        <v>4883</v>
      </c>
      <c s="5" t="n" r="C15">
        <v>5807</v>
      </c>
    </row>
    <row spans="1:3" r="16">
      <c s="4" t="s" r="A16">
        <v>321</v>
      </c>
    </row>
    <row spans="1:3" r="17">
      <c s="3" t="s" r="A17">
        <v>317</v>
      </c>
    </row>
    <row spans="1:3" r="18">
      <c s="4" t="s" r="A18">
        <v>315</v>
      </c>
      <c s="5" t="n" r="B18">
        <v>0</v>
      </c>
      <c s="5" t="n" r="C18">
        <v>0</v>
      </c>
    </row>
    <row spans="1:3" r="19">
      <c s="4" t="s" r="A19">
        <v>322</v>
      </c>
    </row>
    <row spans="1:3" r="20">
      <c s="3" t="s" r="A20">
        <v>317</v>
      </c>
    </row>
    <row spans="1:3" r="21">
      <c s="4" t="s" r="A21">
        <v>315</v>
      </c>
      <c s="5" t="n" r="B21">
        <v>27222</v>
      </c>
      <c s="5" t="n" r="C21">
        <v>33889</v>
      </c>
    </row>
    <row spans="1:3" r="22">
      <c s="4" t="s" r="A22">
        <v>323</v>
      </c>
    </row>
    <row spans="1:3" r="23">
      <c s="3" t="s" r="A23">
        <v>317</v>
      </c>
    </row>
    <row spans="1:3" r="24">
      <c s="4" t="s" r="A24">
        <v>315</v>
      </c>
      <c s="5" t="n" r="B24">
        <v>26255</v>
      </c>
      <c s="5" t="n" r="C24">
        <v>32933</v>
      </c>
    </row>
    <row spans="1:3" r="25">
      <c s="4" t="s" r="A25">
        <v>324</v>
      </c>
    </row>
    <row spans="1:3" r="26">
      <c s="3" t="s" r="A26">
        <v>317</v>
      </c>
    </row>
    <row spans="1:3" r="27">
      <c s="4" t="s" r="A27">
        <v>315</v>
      </c>
      <c s="5" t="n" r="B27">
        <v>0</v>
      </c>
      <c s="5" t="n" r="C27">
        <v>0</v>
      </c>
    </row>
    <row spans="1:3" r="28">
      <c s="4" t="s" r="A28">
        <v>325</v>
      </c>
    </row>
    <row spans="1:3" r="29">
      <c s="3" t="s" r="A29">
        <v>317</v>
      </c>
    </row>
    <row spans="1:3" r="30">
      <c s="4" t="s" r="A30">
        <v>315</v>
      </c>
      <c s="5" t="n" r="B30">
        <v>967</v>
      </c>
      <c s="5" t="n" r="C30">
        <v>956</v>
      </c>
    </row>
    <row spans="1:3" r="31">
      <c s="4" t="s" r="A31">
        <v>326</v>
      </c>
    </row>
    <row spans="1:3" r="32">
      <c s="3" t="s" r="A32">
        <v>317</v>
      </c>
    </row>
    <row spans="1:3" r="33">
      <c s="4" t="s" r="A33">
        <v>315</v>
      </c>
      <c s="5" t="n" r="B33">
        <v>0</v>
      </c>
      <c s="5" t="n" r="C33">
        <v>0</v>
      </c>
    </row>
    <row spans="1:3" r="34">
      <c s="4" t="s" r="A34">
        <v>327</v>
      </c>
    </row>
    <row spans="1:3" r="35">
      <c s="3" t="s" r="A35">
        <v>317</v>
      </c>
    </row>
    <row spans="1:3" r="36">
      <c s="4" t="s" r="A36">
        <v>315</v>
      </c>
      <c s="5" t="n" r="B36">
        <v>43885</v>
      </c>
      <c s="5" t="n" r="C36">
        <v>46022</v>
      </c>
    </row>
    <row spans="1:3" r="37">
      <c s="4" t="s" r="A37">
        <v>328</v>
      </c>
    </row>
    <row spans="1:3" r="38">
      <c s="3" t="s" r="A38">
        <v>317</v>
      </c>
    </row>
    <row spans="1:3" r="39">
      <c s="4" t="s" r="A39">
        <v>315</v>
      </c>
      <c s="5" t="n" r="B39">
        <v>43729</v>
      </c>
      <c s="5" t="n" r="C39">
        <v>45863</v>
      </c>
    </row>
    <row spans="1:3" r="40">
      <c s="4" t="s" r="A40">
        <v>329</v>
      </c>
    </row>
    <row spans="1:3" r="41">
      <c s="3" t="s" r="A41">
        <v>317</v>
      </c>
    </row>
    <row spans="1:3" r="42">
      <c s="4" t="s" r="A42">
        <v>315</v>
      </c>
      <c s="5" t="n" r="B42">
        <v>0</v>
      </c>
      <c s="5" t="n" r="C42">
        <v>0</v>
      </c>
    </row>
    <row spans="1:3" r="43">
      <c s="4" t="s" r="A43">
        <v>330</v>
      </c>
    </row>
    <row spans="1:3" r="44">
      <c s="3" t="s" r="A44">
        <v>317</v>
      </c>
    </row>
    <row spans="1:3" r="45">
      <c s="4" t="s" r="A45">
        <v>315</v>
      </c>
      <c s="5" t="n" r="B45">
        <v>156</v>
      </c>
      <c s="5" t="n" r="C45">
        <v>159</v>
      </c>
    </row>
    <row spans="1:3" r="46">
      <c s="4" t="s" r="A46">
        <v>331</v>
      </c>
    </row>
    <row spans="1:3" r="47">
      <c s="3" t="s" r="A47">
        <v>317</v>
      </c>
    </row>
    <row spans="1:3" r="48">
      <c s="4" t="s" r="A48">
        <v>315</v>
      </c>
      <c s="5" t="n" r="B48">
        <v>0</v>
      </c>
      <c s="5" t="n" r="C48">
        <v>0</v>
      </c>
    </row>
    <row spans="1:3" r="49">
      <c s="4" t="s" r="A49">
        <v>332</v>
      </c>
    </row>
    <row spans="1:3" r="50">
      <c s="3" t="s" r="A50">
        <v>317</v>
      </c>
    </row>
    <row spans="1:3" r="51">
      <c s="4" t="s" r="A51">
        <v>315</v>
      </c>
      <c s="5" t="n" r="B51">
        <v>44244</v>
      </c>
      <c s="5" t="n" r="C51">
        <v>40476</v>
      </c>
    </row>
    <row spans="1:3" r="52">
      <c s="4" t="s" r="A52">
        <v>333</v>
      </c>
    </row>
    <row spans="1:3" r="53">
      <c s="3" t="s" r="A53">
        <v>317</v>
      </c>
    </row>
    <row spans="1:3" r="54">
      <c s="4" t="s" r="A54">
        <v>315</v>
      </c>
      <c s="5" t="n" r="B54">
        <v>43880</v>
      </c>
      <c s="5" t="n" r="C54">
        <v>39683</v>
      </c>
    </row>
    <row spans="1:3" r="55">
      <c s="4" t="s" r="A55">
        <v>334</v>
      </c>
    </row>
    <row spans="1:3" r="56">
      <c s="3" t="s" r="A56">
        <v>317</v>
      </c>
    </row>
    <row spans="1:3" r="57">
      <c s="4" t="s" r="A57">
        <v>315</v>
      </c>
      <c s="5" t="n" r="B57">
        <v>0</v>
      </c>
      <c s="5" t="n" r="C57">
        <v>0</v>
      </c>
    </row>
    <row spans="1:3" r="58">
      <c s="4" t="s" r="A58">
        <v>335</v>
      </c>
    </row>
    <row spans="1:3" r="59">
      <c s="3" t="s" r="A59">
        <v>317</v>
      </c>
    </row>
    <row spans="1:3" r="60">
      <c s="4" t="s" r="A60">
        <v>315</v>
      </c>
      <c s="5" t="n" r="B60">
        <v>364</v>
      </c>
      <c s="5" t="n" r="C60">
        <v>793</v>
      </c>
    </row>
    <row spans="1:3" r="61">
      <c s="4" t="s" r="A61">
        <v>336</v>
      </c>
    </row>
    <row spans="1:3" r="62">
      <c s="3" t="s" r="A62">
        <v>317</v>
      </c>
    </row>
    <row spans="1:3" r="63">
      <c s="4" t="s" r="A63">
        <v>315</v>
      </c>
      <c s="5" t="n" r="B63">
        <v>0</v>
      </c>
      <c s="5" t="n" r="C63">
        <v>0</v>
      </c>
    </row>
    <row spans="1:3" r="64">
      <c s="4" t="s" r="A64">
        <v>337</v>
      </c>
    </row>
    <row spans="1:3" r="65">
      <c s="3" t="s" r="A65">
        <v>317</v>
      </c>
    </row>
    <row spans="1:3" r="66">
      <c s="4" t="s" r="A66">
        <v>315</v>
      </c>
      <c s="5" t="n" r="B66">
        <v>109064</v>
      </c>
      <c s="5" t="n" r="C66">
        <v>105121</v>
      </c>
    </row>
    <row spans="1:3" r="67">
      <c s="4" t="s" r="A67">
        <v>338</v>
      </c>
    </row>
    <row spans="1:3" r="68">
      <c s="3" t="s" r="A68">
        <v>317</v>
      </c>
    </row>
    <row spans="1:3" r="69">
      <c s="4" t="s" r="A69">
        <v>315</v>
      </c>
      <c s="5" t="n" r="B69">
        <v>105668</v>
      </c>
      <c s="5" t="n" r="C69">
        <v>101222</v>
      </c>
    </row>
    <row spans="1:3" r="70">
      <c s="4" t="s" r="A70">
        <v>339</v>
      </c>
    </row>
    <row spans="1:3" r="71">
      <c s="3" t="s" r="A71">
        <v>317</v>
      </c>
    </row>
    <row spans="1:3" r="72">
      <c s="4" t="s" r="A72">
        <v>315</v>
      </c>
      <c s="5" t="n" r="B72">
        <v>0</v>
      </c>
      <c s="5" t="n" r="C72">
        <v>0</v>
      </c>
    </row>
    <row spans="1:3" r="73">
      <c s="4" t="s" r="A73">
        <v>340</v>
      </c>
    </row>
    <row spans="1:3" r="74">
      <c s="3" t="s" r="A74">
        <v>317</v>
      </c>
    </row>
    <row spans="1:3" r="75">
      <c s="4" t="s" r="A75">
        <v>315</v>
      </c>
      <c s="5" t="n" r="B75">
        <v>3396</v>
      </c>
      <c s="5" t="n" r="C75">
        <v>3899</v>
      </c>
    </row>
    <row spans="1:3" r="76">
      <c s="4" t="s" r="A76">
        <v>341</v>
      </c>
    </row>
    <row spans="1:3" r="77">
      <c s="3" t="s" r="A77">
        <v>317</v>
      </c>
    </row>
    <row spans="1:3" r="78">
      <c s="4" t="s" r="A78">
        <v>315</v>
      </c>
      <c s="5" t="n" r="B78">
        <v>0</v>
      </c>
      <c s="5" t="n" r="C78">
        <v>0</v>
      </c>
    </row>
    <row spans="1:3" r="79">
      <c s="4" t="s" r="A79">
        <v>303</v>
      </c>
    </row>
    <row spans="1:3" r="80">
      <c s="3" t="s" r="A80">
        <v>317</v>
      </c>
    </row>
    <row spans="1:3" r="81">
      <c s="4" t="s" r="A81">
        <v>315</v>
      </c>
      <c s="5" t="n" r="B81">
        <v>22586</v>
      </c>
      <c s="5" t="n" r="C81">
        <v>22183</v>
      </c>
    </row>
    <row spans="1:3" r="82">
      <c s="4" t="s" r="A82">
        <v>342</v>
      </c>
    </row>
    <row spans="1:3" r="83">
      <c s="3" t="s" r="A83">
        <v>317</v>
      </c>
    </row>
    <row spans="1:3" r="84">
      <c s="4" t="s" r="A84">
        <v>315</v>
      </c>
      <c s="5" t="n" r="B84">
        <v>22584</v>
      </c>
      <c s="5" t="n" r="C84">
        <v>22165</v>
      </c>
    </row>
    <row spans="1:3" r="85">
      <c s="4" t="s" r="A85">
        <v>343</v>
      </c>
    </row>
    <row spans="1:3" r="86">
      <c s="3" t="s" r="A86">
        <v>317</v>
      </c>
    </row>
    <row spans="1:3" r="87">
      <c s="4" t="s" r="A87">
        <v>315</v>
      </c>
      <c s="5" t="n" r="B87">
        <v>0</v>
      </c>
      <c s="5" t="n" r="C87">
        <v>0</v>
      </c>
    </row>
    <row spans="1:3" r="88">
      <c s="4" t="s" r="A88">
        <v>344</v>
      </c>
    </row>
    <row spans="1:3" r="89">
      <c s="3" t="s" r="A89">
        <v>317</v>
      </c>
    </row>
    <row spans="1:3" r="90">
      <c s="4" t="s" r="A90">
        <v>315</v>
      </c>
      <c s="5" t="n" r="B90">
        <v>2</v>
      </c>
      <c s="5" t="n" r="C90">
        <v>18</v>
      </c>
    </row>
    <row spans="1:3" r="91">
      <c s="4" t="s" r="A91">
        <v>345</v>
      </c>
    </row>
    <row spans="1:3" r="92">
      <c s="3" t="s" r="A92">
        <v>317</v>
      </c>
    </row>
    <row spans="1:3" r="93">
      <c s="4" t="s" r="A93">
        <v>315</v>
      </c>
      <c s="5" t="n" r="B93">
        <v>0</v>
      </c>
      <c s="5" t="n" r="C93">
        <v>0</v>
      </c>
    </row>
    <row spans="1:3" r="94">
      <c s="4" t="s" r="A94">
        <v>346</v>
      </c>
    </row>
    <row spans="1:3" r="95">
      <c s="3" t="s" r="A95">
        <v>317</v>
      </c>
    </row>
    <row spans="1:3" r="96">
      <c s="4" t="s" r="A96">
        <v>315</v>
      </c>
      <c s="5" t="n" r="B96">
        <v>3668</v>
      </c>
      <c s="5" t="n" r="C96">
        <v>4214</v>
      </c>
    </row>
    <row spans="1:3" r="97">
      <c s="4" t="s" r="A97">
        <v>347</v>
      </c>
    </row>
    <row spans="1:3" r="98">
      <c s="3" t="s" r="A98">
        <v>317</v>
      </c>
    </row>
    <row spans="1:3" r="99">
      <c s="4" t="s" r="A99">
        <v>315</v>
      </c>
      <c s="5" t="n" r="B99">
        <v>3668</v>
      </c>
      <c s="5" t="n" r="C99">
        <v>4214</v>
      </c>
    </row>
    <row spans="1:3" r="100">
      <c s="4" t="s" r="A100">
        <v>348</v>
      </c>
    </row>
    <row spans="1:3" r="101">
      <c s="3" t="s" r="A101">
        <v>317</v>
      </c>
    </row>
    <row spans="1:3" r="102">
      <c s="4" t="s" r="A102">
        <v>315</v>
      </c>
      <c s="5" t="n" r="B102">
        <v>0</v>
      </c>
      <c s="5" t="n" r="C102">
        <v>0</v>
      </c>
    </row>
    <row spans="1:3" r="103">
      <c s="4" t="s" r="A103">
        <v>349</v>
      </c>
    </row>
    <row spans="1:3" r="104">
      <c s="3" t="s" r="A104">
        <v>317</v>
      </c>
    </row>
    <row spans="1:3" r="105">
      <c s="4" t="s" r="A105">
        <v>315</v>
      </c>
      <c s="5" t="n" r="B105">
        <v>0</v>
      </c>
      <c s="5" t="n" r="C105">
        <v>0</v>
      </c>
    </row>
    <row spans="1:3" r="106">
      <c s="4" t="s" r="A106">
        <v>350</v>
      </c>
    </row>
    <row spans="1:3" r="107">
      <c s="3" t="s" r="A107">
        <v>317</v>
      </c>
    </row>
    <row spans="1:3" r="108">
      <c s="4" t="s" r="A108">
        <v>315</v>
      </c>
      <c s="5" t="n" r="B108">
        <v>0</v>
      </c>
      <c s="5" t="n" r="C108">
        <v>0</v>
      </c>
    </row>
    <row spans="1:3" r="109">
      <c s="4" t="s" r="A109">
        <v>351</v>
      </c>
    </row>
    <row spans="1:3" r="110">
      <c s="3" t="s" r="A110">
        <v>317</v>
      </c>
    </row>
    <row spans="1:3" r="111">
      <c s="4" t="s" r="A111">
        <v>315</v>
      </c>
      <c s="5" t="n" r="B111">
        <v>18918</v>
      </c>
      <c s="5" t="n" r="C111">
        <v>17969</v>
      </c>
    </row>
    <row spans="1:3" r="112">
      <c s="4" t="s" r="A112">
        <v>352</v>
      </c>
    </row>
    <row spans="1:3" r="113">
      <c s="3" t="s" r="A113">
        <v>317</v>
      </c>
    </row>
    <row spans="1:3" r="114">
      <c s="4" t="s" r="A114">
        <v>315</v>
      </c>
      <c s="5" t="n" r="B114">
        <v>18916</v>
      </c>
      <c s="5" t="n" r="C114">
        <v>17951</v>
      </c>
    </row>
    <row spans="1:3" r="115">
      <c s="4" t="s" r="A115">
        <v>353</v>
      </c>
    </row>
    <row spans="1:3" r="116">
      <c s="3" t="s" r="A116">
        <v>317</v>
      </c>
    </row>
    <row spans="1:3" r="117">
      <c s="4" t="s" r="A117">
        <v>315</v>
      </c>
      <c s="5" t="n" r="B117">
        <v>0</v>
      </c>
      <c s="5" t="n" r="C117">
        <v>0</v>
      </c>
    </row>
    <row spans="1:3" r="118">
      <c s="4" t="s" r="A118">
        <v>354</v>
      </c>
    </row>
    <row spans="1:3" r="119">
      <c s="3" t="s" r="A119">
        <v>317</v>
      </c>
    </row>
    <row spans="1:3" r="120">
      <c s="4" t="s" r="A120">
        <v>315</v>
      </c>
      <c s="5" t="n" r="B120">
        <v>2</v>
      </c>
      <c s="5" t="n" r="C120">
        <v>18</v>
      </c>
    </row>
    <row spans="1:3" r="121">
      <c s="4" t="s" r="A121">
        <v>355</v>
      </c>
    </row>
    <row spans="1:3" r="122">
      <c s="3" t="s" r="A122">
        <v>317</v>
      </c>
    </row>
    <row spans="1:3" r="123">
      <c s="4" t="s" r="A123">
        <v>315</v>
      </c>
      <c s="5" t="n" r="B123">
        <v>0</v>
      </c>
      <c s="5" t="n" r="C123">
        <v>0</v>
      </c>
    </row>
    <row spans="1:3" r="124">
      <c s="4" t="s" r="A124">
        <v>304</v>
      </c>
    </row>
    <row spans="1:3" r="125">
      <c s="3" t="s" r="A125">
        <v>317</v>
      </c>
    </row>
    <row spans="1:3" r="126">
      <c s="4" t="s" r="A126">
        <v>315</v>
      </c>
      <c s="5" t="n" r="B126">
        <v>30995</v>
      </c>
      <c s="5" t="n" r="C126">
        <v>31460</v>
      </c>
    </row>
    <row spans="1:3" r="127">
      <c s="4" t="s" r="A127">
        <v>356</v>
      </c>
    </row>
    <row spans="1:3" r="128">
      <c s="3" t="s" r="A128">
        <v>317</v>
      </c>
    </row>
    <row spans="1:3" r="129">
      <c s="4" t="s" r="A129">
        <v>315</v>
      </c>
      <c s="5" t="n" r="B129">
        <v>30800</v>
      </c>
      <c s="5" t="n" r="C129">
        <v>31253</v>
      </c>
    </row>
    <row spans="1:3" r="130">
      <c s="4" t="s" r="A130">
        <v>357</v>
      </c>
    </row>
    <row spans="1:3" r="131">
      <c s="3" t="s" r="A131">
        <v>317</v>
      </c>
    </row>
    <row spans="1:3" r="132">
      <c s="4" t="s" r="A132">
        <v>315</v>
      </c>
      <c s="5" t="n" r="B132">
        <v>0</v>
      </c>
      <c s="5" t="n" r="C132">
        <v>0</v>
      </c>
    </row>
    <row spans="1:3" r="133">
      <c s="4" t="s" r="A133">
        <v>358</v>
      </c>
    </row>
    <row spans="1:3" r="134">
      <c s="3" t="s" r="A134">
        <v>317</v>
      </c>
    </row>
    <row spans="1:3" r="135">
      <c s="4" t="s" r="A135">
        <v>315</v>
      </c>
      <c s="5" t="n" r="B135">
        <v>195</v>
      </c>
      <c s="5" t="n" r="C135">
        <v>207</v>
      </c>
    </row>
    <row spans="1:3" r="136">
      <c s="4" t="s" r="A136">
        <v>359</v>
      </c>
    </row>
    <row spans="1:3" r="137">
      <c s="3" t="s" r="A137">
        <v>317</v>
      </c>
    </row>
    <row spans="1:3" r="138">
      <c s="4" t="s" r="A138">
        <v>315</v>
      </c>
      <c s="5" t="n" r="B138">
        <v>0</v>
      </c>
      <c s="5" t="n" r="C138">
        <v>0</v>
      </c>
    </row>
    <row spans="1:3" r="139">
      <c s="4" t="s" r="A139">
        <v>360</v>
      </c>
    </row>
    <row spans="1:3" r="140">
      <c s="3" t="s" r="A140">
        <v>317</v>
      </c>
    </row>
    <row spans="1:3" r="141">
      <c s="4" t="s" r="A141">
        <v>315</v>
      </c>
      <c s="5" t="n" r="B141">
        <v>18011</v>
      </c>
      <c s="5" t="n" r="C141">
        <v>18186</v>
      </c>
    </row>
    <row spans="1:3" r="142">
      <c s="4" t="s" r="A142">
        <v>361</v>
      </c>
    </row>
    <row spans="1:3" r="143">
      <c s="3" t="s" r="A143">
        <v>317</v>
      </c>
    </row>
    <row spans="1:3" r="144">
      <c s="4" t="s" r="A144">
        <v>315</v>
      </c>
      <c s="5" t="n" r="B144">
        <v>17864</v>
      </c>
      <c s="5" t="n" r="C144">
        <v>17987</v>
      </c>
    </row>
    <row spans="1:3" r="145">
      <c s="4" t="s" r="A145">
        <v>362</v>
      </c>
    </row>
    <row spans="1:3" r="146">
      <c s="3" t="s" r="A146">
        <v>317</v>
      </c>
    </row>
    <row spans="1:3" r="147">
      <c s="4" t="s" r="A147">
        <v>315</v>
      </c>
      <c s="5" t="n" r="B147">
        <v>0</v>
      </c>
      <c s="5" t="n" r="C147">
        <v>0</v>
      </c>
    </row>
    <row spans="1:3" r="148">
      <c s="4" t="s" r="A148">
        <v>363</v>
      </c>
    </row>
    <row spans="1:3" r="149">
      <c s="3" t="s" r="A149">
        <v>317</v>
      </c>
    </row>
    <row spans="1:3" r="150">
      <c s="4" t="s" r="A150">
        <v>315</v>
      </c>
      <c s="5" t="n" r="B150">
        <v>147</v>
      </c>
      <c s="5" t="n" r="C150">
        <v>199</v>
      </c>
    </row>
    <row spans="1:3" r="151">
      <c s="4" t="s" r="A151">
        <v>364</v>
      </c>
    </row>
    <row spans="1:3" r="152">
      <c s="3" t="s" r="A152">
        <v>317</v>
      </c>
    </row>
    <row spans="1:3" r="153">
      <c s="4" t="s" r="A153">
        <v>315</v>
      </c>
      <c s="5" t="n" r="B153">
        <v>0</v>
      </c>
      <c s="5" t="n" r="C153">
        <v>0</v>
      </c>
    </row>
    <row spans="1:3" r="154">
      <c s="4" t="s" r="A154">
        <v>365</v>
      </c>
    </row>
    <row spans="1:3" r="155">
      <c s="3" t="s" r="A155">
        <v>317</v>
      </c>
    </row>
    <row spans="1:3" r="156">
      <c s="4" t="s" r="A156">
        <v>315</v>
      </c>
      <c s="5" t="n" r="B156">
        <v>4999</v>
      </c>
      <c s="5" t="n" r="C156">
        <v>4650</v>
      </c>
    </row>
    <row spans="1:3" r="157">
      <c s="4" t="s" r="A157">
        <v>366</v>
      </c>
    </row>
    <row spans="1:3" r="158">
      <c s="3" t="s" r="A158">
        <v>317</v>
      </c>
    </row>
    <row spans="1:3" r="159">
      <c s="4" t="s" r="A159">
        <v>315</v>
      </c>
      <c s="5" t="n" r="B159">
        <v>4979</v>
      </c>
      <c s="5" t="n" r="C159">
        <v>4650</v>
      </c>
    </row>
    <row spans="1:3" r="160">
      <c s="4" t="s" r="A160">
        <v>367</v>
      </c>
    </row>
    <row spans="1:3" r="161">
      <c s="3" t="s" r="A161">
        <v>317</v>
      </c>
    </row>
    <row spans="1:3" r="162">
      <c s="4" t="s" r="A162">
        <v>315</v>
      </c>
      <c s="5" t="n" r="B162">
        <v>0</v>
      </c>
      <c s="5" t="n" r="C162">
        <v>0</v>
      </c>
    </row>
    <row spans="1:3" r="163">
      <c s="4" t="s" r="A163">
        <v>368</v>
      </c>
    </row>
    <row spans="1:3" r="164">
      <c s="3" t="s" r="A164">
        <v>317</v>
      </c>
    </row>
    <row spans="1:3" r="165">
      <c s="4" t="s" r="A165">
        <v>315</v>
      </c>
      <c s="5" t="n" r="B165">
        <v>20</v>
      </c>
      <c s="5" t="n" r="C165">
        <v>0</v>
      </c>
    </row>
    <row spans="1:3" r="166">
      <c s="4" t="s" r="A166">
        <v>369</v>
      </c>
    </row>
    <row spans="1:3" r="167">
      <c s="3" t="s" r="A167">
        <v>317</v>
      </c>
    </row>
    <row spans="1:3" r="168">
      <c s="4" t="s" r="A168">
        <v>315</v>
      </c>
      <c s="5" t="n" r="B168">
        <v>0</v>
      </c>
      <c s="5" t="n" r="C168">
        <v>0</v>
      </c>
    </row>
    <row spans="1:3" r="169">
      <c s="4" t="s" r="A169">
        <v>370</v>
      </c>
    </row>
    <row spans="1:3" r="170">
      <c s="3" t="s" r="A170">
        <v>317</v>
      </c>
    </row>
    <row spans="1:3" r="171">
      <c s="4" t="s" r="A171">
        <v>315</v>
      </c>
      <c s="5" t="n" r="B171">
        <v>7985</v>
      </c>
      <c s="5" t="n" r="C171">
        <v>8624</v>
      </c>
    </row>
    <row spans="1:3" r="172">
      <c s="4" t="s" r="A172">
        <v>371</v>
      </c>
    </row>
    <row spans="1:3" r="173">
      <c s="3" t="s" r="A173">
        <v>317</v>
      </c>
    </row>
    <row spans="1:3" r="174">
      <c s="4" t="s" r="A174">
        <v>315</v>
      </c>
      <c s="5" t="n" r="B174">
        <v>7957</v>
      </c>
      <c s="5" t="n" r="C174">
        <v>8616</v>
      </c>
    </row>
    <row spans="1:3" r="175">
      <c s="4" t="s" r="A175">
        <v>372</v>
      </c>
    </row>
    <row spans="1:3" r="176">
      <c s="3" t="s" r="A176">
        <v>317</v>
      </c>
    </row>
    <row spans="1:3" r="177">
      <c s="4" t="s" r="A177">
        <v>315</v>
      </c>
      <c s="5" t="n" r="B177">
        <v>0</v>
      </c>
      <c s="5" t="n" r="C177">
        <v>0</v>
      </c>
    </row>
    <row spans="1:3" r="178">
      <c s="4" t="s" r="A178">
        <v>373</v>
      </c>
    </row>
    <row spans="1:3" r="179">
      <c s="3" t="s" r="A179">
        <v>317</v>
      </c>
    </row>
    <row spans="1:3" r="180">
      <c s="4" t="s" r="A180">
        <v>315</v>
      </c>
      <c s="5" t="n" r="B180">
        <v>28</v>
      </c>
      <c s="5" t="n" r="C180">
        <v>8</v>
      </c>
    </row>
    <row spans="1:3" r="181">
      <c s="4" t="s" r="A181">
        <v>374</v>
      </c>
    </row>
    <row spans="1:3" r="182">
      <c s="3" t="s" r="A182">
        <v>317</v>
      </c>
    </row>
    <row spans="1:3" r="183">
      <c s="4" t="s" r="A183">
        <v>315</v>
      </c>
      <c s="7" t="n" r="B183">
        <v>0</v>
      </c>
      <c s="7" t="n" r="C183">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75</v>
      </c>
      <c s="2" t="s" r="B1">
        <v>2</v>
      </c>
      <c s="2" t="s" r="C1">
        <v>25</v>
      </c>
    </row>
    <row spans="1:3" r="2">
      <c s="3" t="s" r="A2">
        <v>376</v>
      </c>
    </row>
    <row spans="1:3" r="3">
      <c s="4" t="s" r="A3">
        <v>377</v>
      </c>
      <c s="7" t="n" r="B3">
        <v>5935</v>
      </c>
      <c s="7" t="n" r="C3">
        <v>5828</v>
      </c>
    </row>
    <row spans="1:3" r="4">
      <c s="4" t="s" r="A4">
        <v>378</v>
      </c>
      <c s="5" t="n" r="B4">
        <v>6057</v>
      </c>
      <c s="5" t="n" r="C4">
        <v>5950</v>
      </c>
    </row>
    <row spans="1:3" r="5">
      <c s="4" t="s" r="A5">
        <v>379</v>
      </c>
      <c s="5" t="n" r="B5">
        <v>303</v>
      </c>
      <c s="5" t="n" r="C5">
        <v>302</v>
      </c>
    </row>
    <row spans="1:3" r="6">
      <c s="4" t="s" r="A6">
        <v>380</v>
      </c>
      <c s="5" t="n" r="B6">
        <v>2103</v>
      </c>
      <c s="5" t="n" r="C6">
        <v>1942</v>
      </c>
    </row>
    <row spans="1:3" r="7">
      <c s="4" t="s" r="A7">
        <v>322</v>
      </c>
    </row>
    <row spans="1:3" r="8">
      <c s="3" t="s" r="A8">
        <v>376</v>
      </c>
    </row>
    <row spans="1:3" r="9">
      <c s="4" t="s" r="A9">
        <v>379</v>
      </c>
      <c s="5" t="n" r="B9">
        <v>138</v>
      </c>
      <c s="5" t="n" r="C9">
        <v>128</v>
      </c>
    </row>
    <row spans="1:3" r="10">
      <c s="4" t="s" r="A10">
        <v>381</v>
      </c>
      <c s="5" t="n" r="B10">
        <v>0</v>
      </c>
      <c s="5" t="n" r="C10">
        <v>0</v>
      </c>
    </row>
    <row spans="1:3" r="11">
      <c s="4" t="s" r="A11">
        <v>380</v>
      </c>
      <c s="5" t="n" r="B11">
        <v>0</v>
      </c>
      <c s="5" t="n" r="C11">
        <v>0</v>
      </c>
    </row>
    <row spans="1:3" r="12">
      <c s="4" t="s" r="A12">
        <v>382</v>
      </c>
      <c s="5" t="n" r="B12">
        <v>794</v>
      </c>
      <c s="5" t="n" r="C12">
        <v>797</v>
      </c>
    </row>
    <row spans="1:3" r="13">
      <c s="4" t="s" r="A13">
        <v>383</v>
      </c>
      <c s="5" t="n" r="B13">
        <v>0</v>
      </c>
      <c s="5" t="n" r="C13">
        <v>0</v>
      </c>
    </row>
    <row spans="1:3" r="14">
      <c s="4" t="s" r="A14">
        <v>384</v>
      </c>
      <c s="5" t="n" r="B14">
        <v>794</v>
      </c>
      <c s="5" t="n" r="C14">
        <v>919</v>
      </c>
    </row>
    <row spans="1:3" r="15">
      <c s="4" t="s" r="A15">
        <v>332</v>
      </c>
    </row>
    <row spans="1:3" r="16">
      <c s="3" t="s" r="A16">
        <v>376</v>
      </c>
    </row>
    <row spans="1:3" r="17">
      <c s="4" t="s" r="A17">
        <v>379</v>
      </c>
      <c s="5" t="n" r="B17">
        <v>123</v>
      </c>
      <c s="5" t="n" r="C17">
        <v>132</v>
      </c>
    </row>
    <row spans="1:3" r="18">
      <c s="4" t="s" r="A18">
        <v>381</v>
      </c>
      <c s="5" t="n" r="B18">
        <v>0</v>
      </c>
      <c s="5" t="n" r="C18">
        <v>0</v>
      </c>
    </row>
    <row spans="1:3" r="19">
      <c s="4" t="s" r="A19">
        <v>380</v>
      </c>
      <c s="5" t="n" r="B19">
        <v>0</v>
      </c>
      <c s="5" t="n" r="C19">
        <v>0</v>
      </c>
    </row>
    <row spans="1:3" r="20">
      <c s="4" t="s" r="A20">
        <v>382</v>
      </c>
      <c s="5" t="n" r="B20">
        <v>1577</v>
      </c>
      <c s="5" t="n" r="C20">
        <v>1614</v>
      </c>
    </row>
    <row spans="1:3" r="21">
      <c s="4" t="s" r="A21">
        <v>383</v>
      </c>
      <c s="5" t="n" r="B21">
        <v>0</v>
      </c>
      <c s="5" t="n" r="C21">
        <v>0</v>
      </c>
    </row>
    <row spans="1:3" r="22">
      <c s="4" t="s" r="A22">
        <v>384</v>
      </c>
      <c s="5" t="n" r="B22">
        <v>1699</v>
      </c>
      <c s="5" t="n" r="C22">
        <v>1614</v>
      </c>
    </row>
    <row spans="1:3" r="23">
      <c s="4" t="s" r="A23">
        <v>337</v>
      </c>
    </row>
    <row spans="1:3" r="24">
      <c s="3" t="s" r="A24">
        <v>376</v>
      </c>
    </row>
    <row spans="1:3" r="25">
      <c s="4" t="s" r="A25">
        <v>379</v>
      </c>
      <c s="5" t="n" r="B25">
        <v>42</v>
      </c>
      <c s="5" t="n" r="C25">
        <v>42</v>
      </c>
    </row>
    <row spans="1:3" r="26">
      <c s="4" t="s" r="A26">
        <v>381</v>
      </c>
      <c s="5" t="n" r="B26">
        <v>0</v>
      </c>
      <c s="5" t="n" r="C26">
        <v>0</v>
      </c>
    </row>
    <row spans="1:3" r="27">
      <c s="4" t="s" r="A27">
        <v>380</v>
      </c>
      <c s="5" t="n" r="B27">
        <v>2103</v>
      </c>
      <c s="5" t="n" r="C27">
        <v>1942</v>
      </c>
    </row>
    <row spans="1:3" r="28">
      <c s="4" t="s" r="A28">
        <v>382</v>
      </c>
      <c s="5" t="n" r="B28">
        <v>1461</v>
      </c>
      <c s="5" t="n" r="C28">
        <v>1475</v>
      </c>
    </row>
    <row spans="1:3" r="29">
      <c s="4" t="s" r="A29">
        <v>383</v>
      </c>
      <c s="5" t="n" r="B29">
        <v>2103</v>
      </c>
      <c s="5" t="n" r="C29">
        <v>1942</v>
      </c>
    </row>
    <row spans="1:3" r="30">
      <c s="4" t="s" r="A30">
        <v>384</v>
      </c>
      <c s="5" t="n" r="B30">
        <v>1461</v>
      </c>
      <c s="5" t="n" r="C30">
        <v>1475</v>
      </c>
    </row>
    <row spans="1:3" r="31">
      <c s="4" t="s" r="A31">
        <v>385</v>
      </c>
    </row>
    <row spans="1:3" r="32">
      <c s="3" t="s" r="A32">
        <v>376</v>
      </c>
    </row>
    <row spans="1:3" r="33">
      <c s="4" t="s" r="A33">
        <v>379</v>
      </c>
      <c s="5" t="n" r="B33">
        <v>303</v>
      </c>
      <c s="5" t="n" r="C33">
        <v>302</v>
      </c>
    </row>
    <row spans="1:3" r="34">
      <c s="4" t="s" r="A34">
        <v>381</v>
      </c>
      <c s="5" t="n" r="B34">
        <v>0</v>
      </c>
      <c s="5" t="n" r="C34">
        <v>0</v>
      </c>
    </row>
    <row spans="1:3" r="35">
      <c s="4" t="s" r="A35">
        <v>380</v>
      </c>
      <c s="5" t="n" r="B35">
        <v>2103</v>
      </c>
      <c s="5" t="n" r="C35">
        <v>1942</v>
      </c>
    </row>
    <row spans="1:3" r="36">
      <c s="4" t="s" r="A36">
        <v>382</v>
      </c>
      <c s="5" t="n" r="B36">
        <v>3832</v>
      </c>
      <c s="5" t="n" r="C36">
        <v>3886</v>
      </c>
    </row>
    <row spans="1:3" r="37">
      <c s="4" t="s" r="A37">
        <v>383</v>
      </c>
      <c s="5" t="n" r="B37">
        <v>2103</v>
      </c>
      <c s="5" t="n" r="C37">
        <v>1942</v>
      </c>
    </row>
    <row spans="1:3" r="38">
      <c s="4" t="s" r="A38">
        <v>384</v>
      </c>
      <c s="7" t="n" r="B38">
        <v>3954</v>
      </c>
      <c s="7" t="n" r="C38">
        <v>40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3570</v>
      </c>
      <c s="7" t="n" r="C4">
        <v>3428</v>
      </c>
      <c s="7" t="n" r="D4">
        <v>6973</v>
      </c>
      <c s="7" t="n" r="E4">
        <v>6785</v>
      </c>
    </row>
    <row spans="1:5" r="5">
      <c s="3" t="s" r="A5">
        <v>73</v>
      </c>
    </row>
    <row spans="1:5" r="6">
      <c s="4" t="s" r="A6">
        <v>74</v>
      </c>
      <c s="5" t="n" r="B6">
        <v>48</v>
      </c>
      <c s="5" t="n" r="C6">
        <v>53</v>
      </c>
      <c s="5" t="n" r="D6">
        <v>96</v>
      </c>
      <c s="5" t="n" r="E6">
        <v>106</v>
      </c>
    </row>
    <row spans="1:5" r="7">
      <c s="4" t="s" r="A7">
        <v>75</v>
      </c>
      <c s="5" t="n" r="B7">
        <v>70</v>
      </c>
      <c s="5" t="n" r="C7">
        <v>82</v>
      </c>
      <c s="5" t="n" r="D7">
        <v>136</v>
      </c>
      <c s="5" t="n" r="E7">
        <v>165</v>
      </c>
    </row>
    <row spans="1:5" r="8">
      <c s="4" t="s" r="A8">
        <v>28</v>
      </c>
      <c s="5" t="n" r="B8">
        <v>16</v>
      </c>
      <c s="5" t="n" r="C8">
        <v>6</v>
      </c>
      <c s="5" t="n" r="D8">
        <v>31</v>
      </c>
      <c s="5" t="n" r="E8">
        <v>15</v>
      </c>
    </row>
    <row spans="1:5" r="9">
      <c s="4" t="s" r="A9">
        <v>76</v>
      </c>
      <c s="5" t="n" r="B9">
        <v>3704</v>
      </c>
      <c s="5" t="n" r="C9">
        <v>3569</v>
      </c>
      <c s="5" t="n" r="D9">
        <v>7236</v>
      </c>
      <c s="5" t="n" r="E9">
        <v>7071</v>
      </c>
    </row>
    <row spans="1:5" r="10">
      <c s="3" t="s" r="A10">
        <v>77</v>
      </c>
    </row>
    <row spans="1:5" r="11">
      <c s="4" t="s" r="A11">
        <v>78</v>
      </c>
      <c s="5" t="n" r="B11">
        <v>210</v>
      </c>
      <c s="5" t="n" r="C11">
        <v>204</v>
      </c>
      <c s="5" t="n" r="D11">
        <v>427</v>
      </c>
      <c s="5" t="n" r="E11">
        <v>418</v>
      </c>
    </row>
    <row spans="1:5" r="12">
      <c s="4" t="s" r="A12">
        <v>79</v>
      </c>
      <c s="5" t="n" r="B12">
        <v>9</v>
      </c>
      <c s="5" t="n" r="C12">
        <v>11</v>
      </c>
      <c s="5" t="n" r="D12">
        <v>18</v>
      </c>
      <c s="5" t="n" r="E12">
        <v>20</v>
      </c>
    </row>
    <row spans="1:5" r="13">
      <c s="4" t="s" r="A13">
        <v>80</v>
      </c>
      <c s="5" t="n" r="B13">
        <v>219</v>
      </c>
      <c s="5" t="n" r="C13">
        <v>215</v>
      </c>
      <c s="5" t="n" r="D13">
        <v>445</v>
      </c>
      <c s="5" t="n" r="E13">
        <v>438</v>
      </c>
    </row>
    <row spans="1:5" r="14">
      <c s="4" t="s" r="A14">
        <v>81</v>
      </c>
      <c s="5" t="n" r="B14">
        <v>3485</v>
      </c>
      <c s="5" t="n" r="C14">
        <v>3354</v>
      </c>
      <c s="5" t="n" r="D14">
        <v>6791</v>
      </c>
      <c s="5" t="n" r="E14">
        <v>6633</v>
      </c>
    </row>
    <row spans="1:5" r="15">
      <c s="4" t="s" r="A15">
        <v>82</v>
      </c>
      <c s="5" t="n" r="B15">
        <v>57</v>
      </c>
      <c s="5" t="n" r="C15">
        <v>110</v>
      </c>
      <c s="5" t="n" r="D15">
        <v>53</v>
      </c>
      <c s="5" t="n" r="E15">
        <v>261</v>
      </c>
    </row>
    <row spans="1:5" r="16">
      <c s="4" t="s" r="A16">
        <v>83</v>
      </c>
      <c s="5" t="n" r="B16">
        <v>3428</v>
      </c>
      <c s="5" t="n" r="C16">
        <v>3244</v>
      </c>
      <c s="5" t="n" r="D16">
        <v>6738</v>
      </c>
      <c s="5" t="n" r="E16">
        <v>6372</v>
      </c>
    </row>
    <row spans="1:5" r="17">
      <c s="3" t="s" r="A17">
        <v>84</v>
      </c>
    </row>
    <row spans="1:5" r="18">
      <c s="4" t="s" r="A18">
        <v>85</v>
      </c>
      <c s="5" t="n" r="B18">
        <v>349</v>
      </c>
      <c s="5" t="n" r="C18">
        <v>373</v>
      </c>
      <c s="5" t="n" r="D18">
        <v>682</v>
      </c>
      <c s="5" t="n" r="E18">
        <v>734</v>
      </c>
    </row>
    <row spans="1:5" r="19">
      <c s="4" t="s" r="A19">
        <v>86</v>
      </c>
      <c s="5" t="n" r="B19">
        <v>0</v>
      </c>
      <c s="5" t="n" r="C19">
        <v>-1</v>
      </c>
      <c s="5" t="n" r="D19">
        <v>0</v>
      </c>
      <c s="5" t="n" r="E19">
        <v>40</v>
      </c>
    </row>
    <row spans="1:5" r="20">
      <c s="4" t="s" r="A20">
        <v>87</v>
      </c>
      <c s="5" t="n" r="B20">
        <v>146</v>
      </c>
      <c s="5" t="n" r="C20">
        <v>144</v>
      </c>
      <c s="5" t="n" r="D20">
        <v>322</v>
      </c>
      <c s="5" t="n" r="E20">
        <v>301</v>
      </c>
    </row>
    <row spans="1:5" r="21">
      <c s="4" t="s" r="A21">
        <v>88</v>
      </c>
      <c s="5" t="n" r="B21">
        <v>495</v>
      </c>
      <c s="5" t="n" r="C21">
        <v>516</v>
      </c>
      <c s="5" t="n" r="D21">
        <v>1004</v>
      </c>
      <c s="5" t="n" r="E21">
        <v>1075</v>
      </c>
    </row>
    <row spans="1:5" r="22">
      <c s="3" t="s" r="A22">
        <v>89</v>
      </c>
    </row>
    <row spans="1:5" r="23">
      <c s="4" t="s" r="A23">
        <v>90</v>
      </c>
      <c s="5" t="n" r="B23">
        <v>1483</v>
      </c>
      <c s="5" t="n" r="C23">
        <v>1412</v>
      </c>
      <c s="5" t="n" r="D23">
        <v>2936</v>
      </c>
      <c s="5" t="n" r="E23">
        <v>2838</v>
      </c>
    </row>
    <row spans="1:5" r="24">
      <c s="4" t="s" r="A24">
        <v>91</v>
      </c>
      <c s="5" t="n" r="B24">
        <v>274</v>
      </c>
      <c s="5" t="n" r="C24">
        <v>291</v>
      </c>
      <c s="5" t="n" r="D24">
        <v>597</v>
      </c>
      <c s="5" t="n" r="E24">
        <v>628</v>
      </c>
    </row>
    <row spans="1:5" r="25">
      <c s="4" t="s" r="A25">
        <v>92</v>
      </c>
      <c s="5" t="n" r="B25">
        <v>219</v>
      </c>
      <c s="5" t="n" r="C25">
        <v>49</v>
      </c>
      <c s="5" t="n" r="D25">
        <v>413</v>
      </c>
      <c s="5" t="n" r="E25">
        <v>109</v>
      </c>
    </row>
    <row spans="1:5" r="26">
      <c s="4" t="s" r="A26">
        <v>93</v>
      </c>
      <c s="5" t="n" r="B26">
        <v>97</v>
      </c>
      <c s="5" t="n" r="C26">
        <v>95</v>
      </c>
      <c s="5" t="n" r="D26">
        <v>206</v>
      </c>
      <c s="5" t="n" r="E26">
        <v>204</v>
      </c>
    </row>
    <row spans="1:5" r="27">
      <c s="4" t="s" r="A27">
        <v>94</v>
      </c>
      <c s="5" t="n" r="B27">
        <v>47</v>
      </c>
      <c s="5" t="n" r="C27">
        <v>50</v>
      </c>
      <c s="5" t="n" r="D27">
        <v>98</v>
      </c>
      <c s="5" t="n" r="E27">
        <v>94</v>
      </c>
    </row>
    <row spans="1:5" r="28">
      <c s="4" t="s" r="A28">
        <v>95</v>
      </c>
      <c s="5" t="n" r="B28">
        <v>118</v>
      </c>
      <c s="5" t="n" r="C28">
        <v>102</v>
      </c>
      <c s="5" t="n" r="D28">
        <v>228</v>
      </c>
      <c s="5" t="n" r="E28">
        <v>202</v>
      </c>
    </row>
    <row spans="1:5" r="29">
      <c s="4" t="s" r="A29">
        <v>96</v>
      </c>
      <c s="5" t="n" r="B29">
        <v>62</v>
      </c>
      <c s="5" t="n" r="C29">
        <v>55</v>
      </c>
      <c s="5" t="n" r="D29">
        <v>131</v>
      </c>
      <c s="5" t="n" r="E29">
        <v>113</v>
      </c>
    </row>
    <row spans="1:5" r="30">
      <c s="4" t="s" r="A30">
        <v>97</v>
      </c>
      <c s="5" t="n" r="B30">
        <v>60</v>
      </c>
      <c s="5" t="n" r="C30">
        <v>62</v>
      </c>
      <c s="5" t="n" r="D30">
        <v>120</v>
      </c>
      <c s="5" t="n" r="E30">
        <v>128</v>
      </c>
    </row>
    <row spans="1:5" r="31">
      <c s="4" t="s" r="A31">
        <v>98</v>
      </c>
      <c s="5" t="n" r="B31">
        <v>60</v>
      </c>
      <c s="5" t="n" r="C31">
        <v>106</v>
      </c>
      <c s="5" t="n" r="D31">
        <v>124</v>
      </c>
      <c s="5" t="n" r="E31">
        <v>203</v>
      </c>
    </row>
    <row spans="1:5" r="32">
      <c s="4" t="s" r="A32">
        <v>99</v>
      </c>
      <c s="5" t="n" r="B32">
        <v>32</v>
      </c>
      <c s="5" t="n" r="C32">
        <v>3</v>
      </c>
      <c s="5" t="n" r="D32">
        <v>32</v>
      </c>
      <c s="5" t="n" r="E32">
        <v>16</v>
      </c>
    </row>
    <row spans="1:5" r="33">
      <c s="4" t="s" r="A33">
        <v>100</v>
      </c>
      <c s="5" t="n" r="B33">
        <v>297</v>
      </c>
      <c s="5" t="n" r="C33">
        <v>300</v>
      </c>
      <c s="5" t="n" r="D33">
        <v>556</v>
      </c>
      <c s="5" t="n" r="E33">
        <v>582</v>
      </c>
    </row>
    <row spans="1:5" r="34">
      <c s="4" t="s" r="A34">
        <v>101</v>
      </c>
      <c s="5" t="n" r="B34">
        <v>2749</v>
      </c>
      <c s="5" t="n" r="C34">
        <v>2525</v>
      </c>
      <c s="5" t="n" r="D34">
        <v>5441</v>
      </c>
      <c s="5" t="n" r="E34">
        <v>5117</v>
      </c>
    </row>
    <row spans="1:5" r="35">
      <c s="4" t="s" r="A35">
        <v>102</v>
      </c>
      <c s="5" t="n" r="B35">
        <v>1174</v>
      </c>
      <c s="5" t="n" r="C35">
        <v>1235</v>
      </c>
      <c s="5" t="n" r="D35">
        <v>2301</v>
      </c>
      <c s="5" t="n" r="E35">
        <v>2330</v>
      </c>
    </row>
    <row spans="1:5" r="36">
      <c s="4" t="s" r="A36">
        <v>103</v>
      </c>
      <c s="5" t="n" r="B36">
        <v>353</v>
      </c>
      <c s="5" t="n" r="C36">
        <v>370</v>
      </c>
      <c s="5" t="n" r="D36">
        <v>707</v>
      </c>
      <c s="5" t="n" r="E36">
        <v>706</v>
      </c>
    </row>
    <row spans="1:5" r="37">
      <c s="4" t="s" r="A37">
        <v>104</v>
      </c>
      <c s="7" t="n" r="B37">
        <v>821</v>
      </c>
      <c s="7" t="n" r="C37">
        <v>865</v>
      </c>
      <c s="7" t="n" r="D37">
        <v>1594</v>
      </c>
      <c s="7" t="n" r="E37">
        <v>1624</v>
      </c>
    </row>
    <row spans="1:5" r="38">
      <c s="4" t="s" r="A38">
        <v>105</v>
      </c>
      <c s="8" t="n" r="B38">
        <v>0.68</v>
      </c>
      <c s="8" t="n" r="C38">
        <v>0.73</v>
      </c>
      <c s="8" t="n" r="D38">
        <v>1.33</v>
      </c>
      <c s="8" t="n" r="E38">
        <v>1.37</v>
      </c>
    </row>
    <row spans="1:5" r="39">
      <c s="4" t="s" r="A39">
        <v>106</v>
      </c>
      <c s="8" t="n" r="B39">
        <v>0.67</v>
      </c>
      <c s="8" t="n" r="C39">
        <v>0.72</v>
      </c>
      <c s="8" t="n" r="D39">
        <v>1.31</v>
      </c>
      <c s="8" t="n" r="E39">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386</v>
      </c>
      <c s="2" t="s" r="B1">
        <v>69</v>
      </c>
      <c s="2" t="s" r="D1">
        <v>1</v>
      </c>
    </row>
    <row spans="1:5" r="2">
      <c s="2" t="s" r="B2">
        <v>2</v>
      </c>
      <c s="2" t="s" r="C2">
        <v>70</v>
      </c>
      <c s="2" t="s" r="D2">
        <v>2</v>
      </c>
      <c s="2" t="s" r="E2">
        <v>70</v>
      </c>
    </row>
    <row spans="1:5" r="3">
      <c s="3" t="s" r="A3">
        <v>387</v>
      </c>
    </row>
    <row spans="1:5" r="4">
      <c s="4" t="s" r="A4">
        <v>388</v>
      </c>
      <c s="7" t="n" r="B4">
        <v>2100</v>
      </c>
      <c s="7" t="n" r="C4">
        <v>4200</v>
      </c>
      <c s="7" t="n" r="D4">
        <v>2094</v>
      </c>
      <c s="7" t="n" r="E4">
        <v>4209</v>
      </c>
    </row>
    <row spans="1:5" r="5">
      <c s="4" t="s" r="A5">
        <v>389</v>
      </c>
      <c s="5" t="n" r="B5">
        <v>3840</v>
      </c>
      <c s="5" t="n" r="C5">
        <v>5033</v>
      </c>
      <c s="5" t="n" r="D5">
        <v>3853</v>
      </c>
      <c s="5" t="n" r="E5">
        <v>5136</v>
      </c>
    </row>
    <row spans="1:5" r="6">
      <c s="4" t="s" r="A6">
        <v>390</v>
      </c>
      <c s="5" t="n" r="B6">
        <v>33</v>
      </c>
      <c s="5" t="n" r="C6">
        <v>91</v>
      </c>
      <c s="5" t="n" r="D6">
        <v>54</v>
      </c>
      <c s="5" t="n" r="E6">
        <v>123</v>
      </c>
    </row>
    <row spans="1:5" r="7">
      <c s="4" t="s" r="A7">
        <v>391</v>
      </c>
      <c s="5" t="n" r="B7">
        <v>41</v>
      </c>
      <c s="5" t="n" r="C7">
        <v>41</v>
      </c>
      <c s="5" t="n" r="D7">
        <v>83</v>
      </c>
      <c s="5" t="n" r="E7">
        <v>87</v>
      </c>
    </row>
    <row spans="1:5" r="8">
      <c s="4" t="s" r="A8">
        <v>392</v>
      </c>
      <c s="5" t="n" r="B8">
        <v>5940</v>
      </c>
      <c s="5" t="n" r="C8">
        <v>9233</v>
      </c>
      <c s="5" t="n" r="D8">
        <v>5947</v>
      </c>
      <c s="5" t="n" r="E8">
        <v>9345</v>
      </c>
    </row>
    <row spans="1:5" r="9">
      <c s="4" t="s" r="A9">
        <v>393</v>
      </c>
      <c s="5" t="n" r="B9">
        <v>74</v>
      </c>
      <c s="5" t="n" r="C9">
        <v>132</v>
      </c>
      <c s="5" t="n" r="D9">
        <v>137</v>
      </c>
      <c s="5" t="n" r="E9">
        <v>210</v>
      </c>
    </row>
    <row spans="1:5" r="10">
      <c s="4" t="s" r="A10">
        <v>322</v>
      </c>
    </row>
    <row spans="1:5" r="11">
      <c s="3" t="s" r="A11">
        <v>387</v>
      </c>
    </row>
    <row spans="1:5" r="12">
      <c s="4" t="s" r="A12">
        <v>388</v>
      </c>
      <c s="5" t="n" r="B12">
        <v>0</v>
      </c>
      <c s="5" t="n" r="C12">
        <v>0</v>
      </c>
      <c s="5" t="n" r="D12">
        <v>0</v>
      </c>
      <c s="5" t="n" r="E12">
        <v>0</v>
      </c>
    </row>
    <row spans="1:5" r="13">
      <c s="4" t="s" r="A13">
        <v>389</v>
      </c>
      <c s="5" t="n" r="B13">
        <v>794</v>
      </c>
      <c s="5" t="n" r="C13">
        <v>827</v>
      </c>
      <c s="5" t="n" r="D13">
        <v>795</v>
      </c>
      <c s="5" t="n" r="E13">
        <v>831</v>
      </c>
    </row>
    <row spans="1:5" r="14">
      <c s="4" t="s" r="A14">
        <v>390</v>
      </c>
      <c s="5" t="n" r="B14">
        <v>0</v>
      </c>
      <c s="5" t="n" r="C14">
        <v>0</v>
      </c>
      <c s="5" t="n" r="D14">
        <v>0</v>
      </c>
      <c s="5" t="n" r="E14">
        <v>0</v>
      </c>
    </row>
    <row spans="1:5" r="15">
      <c s="4" t="s" r="A15">
        <v>391</v>
      </c>
      <c s="5" t="n" r="B15">
        <v>2</v>
      </c>
      <c s="5" t="n" r="C15">
        <v>2</v>
      </c>
      <c s="5" t="n" r="D15">
        <v>4</v>
      </c>
      <c s="5" t="n" r="E15">
        <v>4</v>
      </c>
    </row>
    <row spans="1:5" r="16">
      <c s="4" t="s" r="A16">
        <v>392</v>
      </c>
      <c s="5" t="n" r="B16">
        <v>794</v>
      </c>
      <c s="5" t="n" r="C16">
        <v>827</v>
      </c>
      <c s="5" t="n" r="D16">
        <v>795</v>
      </c>
      <c s="5" t="n" r="E16">
        <v>831</v>
      </c>
    </row>
    <row spans="1:5" r="17">
      <c s="4" t="s" r="A17">
        <v>393</v>
      </c>
      <c s="5" t="n" r="B17">
        <v>2</v>
      </c>
      <c s="5" t="n" r="C17">
        <v>2</v>
      </c>
      <c s="5" t="n" r="D17">
        <v>4</v>
      </c>
      <c s="5" t="n" r="E17">
        <v>4</v>
      </c>
    </row>
    <row spans="1:5" r="18">
      <c s="4" t="s" r="A18">
        <v>332</v>
      </c>
    </row>
    <row spans="1:5" r="19">
      <c s="3" t="s" r="A19">
        <v>387</v>
      </c>
    </row>
    <row spans="1:5" r="20">
      <c s="4" t="s" r="A20">
        <v>388</v>
      </c>
      <c s="5" t="n" r="B20">
        <v>0</v>
      </c>
      <c s="5" t="n" r="C20">
        <v>0</v>
      </c>
      <c s="5" t="n" r="D20">
        <v>0</v>
      </c>
      <c s="5" t="n" r="E20">
        <v>0</v>
      </c>
    </row>
    <row spans="1:5" r="21">
      <c s="4" t="s" r="A21">
        <v>389</v>
      </c>
      <c s="5" t="n" r="B21">
        <v>1583</v>
      </c>
      <c s="5" t="n" r="C21">
        <v>1655</v>
      </c>
      <c s="5" t="n" r="D21">
        <v>1592</v>
      </c>
      <c s="5" t="n" r="E21">
        <v>1662</v>
      </c>
    </row>
    <row spans="1:5" r="22">
      <c s="4" t="s" r="A22">
        <v>390</v>
      </c>
      <c s="5" t="n" r="B22">
        <v>0</v>
      </c>
      <c s="5" t="n" r="C22">
        <v>0</v>
      </c>
      <c s="5" t="n" r="D22">
        <v>0</v>
      </c>
      <c s="5" t="n" r="E22">
        <v>0</v>
      </c>
    </row>
    <row spans="1:5" r="23">
      <c s="4" t="s" r="A23">
        <v>391</v>
      </c>
      <c s="5" t="n" r="B23">
        <v>17</v>
      </c>
      <c s="5" t="n" r="C23">
        <v>17</v>
      </c>
      <c s="5" t="n" r="D23">
        <v>35</v>
      </c>
      <c s="5" t="n" r="E23">
        <v>34</v>
      </c>
    </row>
    <row spans="1:5" r="24">
      <c s="4" t="s" r="A24">
        <v>392</v>
      </c>
      <c s="5" t="n" r="B24">
        <v>1583</v>
      </c>
      <c s="5" t="n" r="C24">
        <v>1655</v>
      </c>
      <c s="5" t="n" r="D24">
        <v>1592</v>
      </c>
      <c s="5" t="n" r="E24">
        <v>1662</v>
      </c>
    </row>
    <row spans="1:5" r="25">
      <c s="4" t="s" r="A25">
        <v>393</v>
      </c>
      <c s="5" t="n" r="B25">
        <v>17</v>
      </c>
      <c s="5" t="n" r="C25">
        <v>17</v>
      </c>
      <c s="5" t="n" r="D25">
        <v>35</v>
      </c>
      <c s="5" t="n" r="E25">
        <v>34</v>
      </c>
    </row>
    <row spans="1:5" r="26">
      <c s="4" t="s" r="A26">
        <v>337</v>
      </c>
    </row>
    <row spans="1:5" r="27">
      <c s="3" t="s" r="A27">
        <v>387</v>
      </c>
    </row>
    <row spans="1:5" r="28">
      <c s="4" t="s" r="A28">
        <v>388</v>
      </c>
      <c s="5" t="n" r="B28">
        <v>2100</v>
      </c>
      <c s="5" t="n" r="C28">
        <v>4200</v>
      </c>
      <c s="5" t="n" r="D28">
        <v>2094</v>
      </c>
      <c s="5" t="n" r="E28">
        <v>4209</v>
      </c>
    </row>
    <row spans="1:5" r="29">
      <c s="4" t="s" r="A29">
        <v>389</v>
      </c>
      <c s="5" t="n" r="B29">
        <v>1463</v>
      </c>
      <c s="5" t="n" r="C29">
        <v>2551</v>
      </c>
      <c s="5" t="n" r="D29">
        <v>1466</v>
      </c>
      <c s="5" t="n" r="E29">
        <v>2643</v>
      </c>
    </row>
    <row spans="1:5" r="30">
      <c s="4" t="s" r="A30">
        <v>390</v>
      </c>
      <c s="5" t="n" r="B30">
        <v>33</v>
      </c>
      <c s="5" t="n" r="C30">
        <v>91</v>
      </c>
      <c s="5" t="n" r="D30">
        <v>54</v>
      </c>
      <c s="5" t="n" r="E30">
        <v>123</v>
      </c>
    </row>
    <row spans="1:5" r="31">
      <c s="4" t="s" r="A31">
        <v>391</v>
      </c>
      <c s="5" t="n" r="B31">
        <v>22</v>
      </c>
      <c s="5" t="n" r="C31">
        <v>22</v>
      </c>
      <c s="5" t="n" r="D31">
        <v>44</v>
      </c>
      <c s="5" t="n" r="E31">
        <v>49</v>
      </c>
    </row>
    <row spans="1:5" r="32">
      <c s="4" t="s" r="A32">
        <v>392</v>
      </c>
      <c s="5" t="n" r="B32">
        <v>3563</v>
      </c>
      <c s="5" t="n" r="C32">
        <v>6751</v>
      </c>
      <c s="5" t="n" r="D32">
        <v>3560</v>
      </c>
      <c s="5" t="n" r="E32">
        <v>6852</v>
      </c>
    </row>
    <row spans="1:5" r="33">
      <c s="4" t="s" r="A33">
        <v>393</v>
      </c>
      <c s="7" t="n" r="B33">
        <v>55</v>
      </c>
      <c s="7" t="n" r="C33">
        <v>113</v>
      </c>
      <c s="7" t="n" r="D33">
        <v>98</v>
      </c>
      <c s="7" t="n" r="E33">
        <v>1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4</v>
      </c>
      <c s="2" t="s" r="B1">
        <v>1</v>
      </c>
    </row>
    <row spans="1:3" r="2">
      <c s="2" t="s" r="B2">
        <v>2</v>
      </c>
      <c s="2" t="s" r="C2">
        <v>25</v>
      </c>
    </row>
    <row spans="1:3" r="3">
      <c s="3" t="s" r="A3">
        <v>395</v>
      </c>
    </row>
    <row spans="1:3" r="4">
      <c s="4" t="s" r="A4">
        <v>396</v>
      </c>
      <c s="4" t="s" r="B4">
        <v>397</v>
      </c>
    </row>
    <row spans="1:3" r="5">
      <c s="4" t="s" r="A5">
        <v>398</v>
      </c>
      <c s="7" t="n" r="B5">
        <v>161000</v>
      </c>
    </row>
    <row spans="1:3" r="6">
      <c s="4" t="s" r="A6">
        <v>399</v>
      </c>
      <c s="4" t="s" r="B6">
        <v>400</v>
      </c>
    </row>
    <row spans="1:3" r="7">
      <c s="4" t="s" r="A7">
        <v>401</v>
      </c>
      <c s="7" t="n" r="B7">
        <v>54000</v>
      </c>
    </row>
    <row spans="1:3" r="8">
      <c s="4" t="s" r="A8">
        <v>402</v>
      </c>
      <c s="5" t="n" r="B8">
        <v>303000</v>
      </c>
      <c s="7" t="n" r="C8">
        <v>302000</v>
      </c>
    </row>
    <row spans="1:3" r="9">
      <c s="4" t="s" r="A9">
        <v>403</v>
      </c>
      <c s="5" t="n" r="B9">
        <v>3832000</v>
      </c>
      <c s="5" t="n" r="C9">
        <v>3886000</v>
      </c>
    </row>
    <row spans="1:3" r="10">
      <c s="4" t="s" r="A10">
        <v>404</v>
      </c>
      <c s="5" t="n" r="B10">
        <v>5935000</v>
      </c>
      <c s="5" t="n" r="C10">
        <v>5828000</v>
      </c>
    </row>
    <row spans="1:3" r="11">
      <c s="4" t="s" r="A11">
        <v>405</v>
      </c>
      <c s="7" t="n" r="B11">
        <v>2103000</v>
      </c>
      <c s="7" t="n" r="C11">
        <v>194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6</v>
      </c>
      <c s="2" t="s" r="B1">
        <v>2</v>
      </c>
      <c s="2" t="s" r="C1">
        <v>25</v>
      </c>
    </row>
    <row spans="1:3" r="2">
      <c s="3" t="s" r="A2">
        <v>407</v>
      </c>
    </row>
    <row spans="1:3" r="3">
      <c s="4" t="s" r="A3">
        <v>408</v>
      </c>
      <c s="7" t="n" r="B3">
        <v>937</v>
      </c>
      <c s="7" t="n" r="C3">
        <v>872</v>
      </c>
    </row>
    <row spans="1:3" r="4">
      <c s="4" t="s" r="A4">
        <v>409</v>
      </c>
      <c s="5" t="n" r="B4">
        <v>277059</v>
      </c>
      <c s="5" t="n" r="C4">
        <v>278279</v>
      </c>
    </row>
    <row spans="1:3" r="5">
      <c s="4" t="s" r="A5">
        <v>410</v>
      </c>
      <c s="5" t="n" r="B5">
        <v>277996</v>
      </c>
      <c s="5" t="n" r="C5">
        <v>279151</v>
      </c>
    </row>
    <row spans="1:3" r="6">
      <c s="4" t="s" r="A6">
        <v>411</v>
      </c>
      <c s="5" t="n" r="B6">
        <v>0</v>
      </c>
      <c s="5" t="n" r="C6">
        <v>0</v>
      </c>
    </row>
    <row spans="1:3" r="7">
      <c s="4" t="s" r="A7">
        <v>412</v>
      </c>
    </row>
    <row spans="1:3" r="8">
      <c s="3" t="s" r="A8">
        <v>407</v>
      </c>
    </row>
    <row spans="1:3" r="9">
      <c s="4" t="s" r="A9">
        <v>408</v>
      </c>
      <c s="5" t="n" r="B9">
        <v>55</v>
      </c>
      <c s="5" t="n" r="C9">
        <v>68</v>
      </c>
    </row>
    <row spans="1:3" r="10">
      <c s="4" t="s" r="A10">
        <v>413</v>
      </c>
    </row>
    <row spans="1:3" r="11">
      <c s="3" t="s" r="A11">
        <v>407</v>
      </c>
    </row>
    <row spans="1:3" r="12">
      <c s="4" t="s" r="A12">
        <v>408</v>
      </c>
      <c s="5" t="n" r="B12">
        <v>7</v>
      </c>
      <c s="5" t="n" r="C12">
        <v>54</v>
      </c>
    </row>
    <row spans="1:3" r="13">
      <c s="4" t="s" r="A13">
        <v>414</v>
      </c>
    </row>
    <row spans="1:3" r="14">
      <c s="3" t="s" r="A14">
        <v>407</v>
      </c>
    </row>
    <row spans="1:3" r="15">
      <c s="4" t="s" r="A15">
        <v>408</v>
      </c>
      <c s="5" t="n" r="B15">
        <v>875</v>
      </c>
      <c s="5" t="n" r="C15">
        <v>750</v>
      </c>
    </row>
    <row spans="1:3" r="16">
      <c s="4" t="s" r="A16">
        <v>302</v>
      </c>
    </row>
    <row spans="1:3" r="17">
      <c s="3" t="s" r="A17">
        <v>407</v>
      </c>
    </row>
    <row spans="1:3" r="18">
      <c s="4" t="s" r="A18">
        <v>410</v>
      </c>
      <c s="5" t="n" r="B18">
        <v>224415</v>
      </c>
      <c s="5" t="n" r="C18">
        <v>225508</v>
      </c>
    </row>
    <row spans="1:3" r="19">
      <c s="4" t="s" r="A19">
        <v>322</v>
      </c>
    </row>
    <row spans="1:3" r="20">
      <c s="3" t="s" r="A20">
        <v>407</v>
      </c>
    </row>
    <row spans="1:3" r="21">
      <c s="4" t="s" r="A21">
        <v>408</v>
      </c>
      <c s="5" t="n" r="B21">
        <v>673</v>
      </c>
      <c s="5" t="n" r="C21">
        <v>673</v>
      </c>
    </row>
    <row spans="1:3" r="22">
      <c s="4" t="s" r="A22">
        <v>409</v>
      </c>
      <c s="5" t="n" r="B22">
        <v>26549</v>
      </c>
      <c s="5" t="n" r="C22">
        <v>33216</v>
      </c>
    </row>
    <row spans="1:3" r="23">
      <c s="4" t="s" r="A23">
        <v>410</v>
      </c>
      <c s="5" t="n" r="B23">
        <v>27222</v>
      </c>
      <c s="5" t="n" r="C23">
        <v>33889</v>
      </c>
    </row>
    <row spans="1:3" r="24">
      <c s="4" t="s" r="A24">
        <v>411</v>
      </c>
      <c s="5" t="n" r="B24">
        <v>0</v>
      </c>
      <c s="5" t="n" r="C24">
        <v>0</v>
      </c>
    </row>
    <row spans="1:3" r="25">
      <c s="4" t="s" r="A25">
        <v>415</v>
      </c>
    </row>
    <row spans="1:3" r="26">
      <c s="3" t="s" r="A26">
        <v>407</v>
      </c>
    </row>
    <row spans="1:3" r="27">
      <c s="4" t="s" r="A27">
        <v>408</v>
      </c>
      <c s="5" t="n" r="B27">
        <v>1</v>
      </c>
      <c s="5" t="n" r="C27">
        <v>0</v>
      </c>
    </row>
    <row spans="1:3" r="28">
      <c s="4" t="s" r="A28">
        <v>416</v>
      </c>
    </row>
    <row spans="1:3" r="29">
      <c s="3" t="s" r="A29">
        <v>407</v>
      </c>
    </row>
    <row spans="1:3" r="30">
      <c s="4" t="s" r="A30">
        <v>408</v>
      </c>
      <c s="5" t="n" r="B30">
        <v>0</v>
      </c>
      <c s="5" t="n" r="C30">
        <v>0</v>
      </c>
    </row>
    <row spans="1:3" r="31">
      <c s="4" t="s" r="A31">
        <v>417</v>
      </c>
    </row>
    <row spans="1:3" r="32">
      <c s="3" t="s" r="A32">
        <v>407</v>
      </c>
    </row>
    <row spans="1:3" r="33">
      <c s="4" t="s" r="A33">
        <v>408</v>
      </c>
      <c s="5" t="n" r="B33">
        <v>672</v>
      </c>
      <c s="5" t="n" r="C33">
        <v>673</v>
      </c>
    </row>
    <row spans="1:3" r="34">
      <c s="4" t="s" r="A34">
        <v>327</v>
      </c>
    </row>
    <row spans="1:3" r="35">
      <c s="3" t="s" r="A35">
        <v>407</v>
      </c>
    </row>
    <row spans="1:3" r="36">
      <c s="4" t="s" r="A36">
        <v>408</v>
      </c>
      <c s="5" t="n" r="B36">
        <v>0</v>
      </c>
      <c s="5" t="n" r="C36">
        <v>0</v>
      </c>
    </row>
    <row spans="1:3" r="37">
      <c s="4" t="s" r="A37">
        <v>409</v>
      </c>
      <c s="5" t="n" r="B37">
        <v>43885</v>
      </c>
      <c s="5" t="n" r="C37">
        <v>46022</v>
      </c>
    </row>
    <row spans="1:3" r="38">
      <c s="4" t="s" r="A38">
        <v>410</v>
      </c>
      <c s="5" t="n" r="B38">
        <v>43885</v>
      </c>
      <c s="5" t="n" r="C38">
        <v>46022</v>
      </c>
    </row>
    <row spans="1:3" r="39">
      <c s="4" t="s" r="A39">
        <v>411</v>
      </c>
      <c s="5" t="n" r="B39">
        <v>0</v>
      </c>
      <c s="5" t="n" r="C39">
        <v>0</v>
      </c>
    </row>
    <row spans="1:3" r="40">
      <c s="4" t="s" r="A40">
        <v>418</v>
      </c>
    </row>
    <row spans="1:3" r="41">
      <c s="3" t="s" r="A41">
        <v>407</v>
      </c>
    </row>
    <row spans="1:3" r="42">
      <c s="4" t="s" r="A42">
        <v>408</v>
      </c>
      <c s="5" t="n" r="B42">
        <v>0</v>
      </c>
      <c s="5" t="n" r="C42">
        <v>0</v>
      </c>
    </row>
    <row spans="1:3" r="43">
      <c s="4" t="s" r="A43">
        <v>419</v>
      </c>
    </row>
    <row spans="1:3" r="44">
      <c s="3" t="s" r="A44">
        <v>407</v>
      </c>
    </row>
    <row spans="1:3" r="45">
      <c s="4" t="s" r="A45">
        <v>408</v>
      </c>
      <c s="5" t="n" r="B45">
        <v>0</v>
      </c>
      <c s="5" t="n" r="C45">
        <v>0</v>
      </c>
    </row>
    <row spans="1:3" r="46">
      <c s="4" t="s" r="A46">
        <v>420</v>
      </c>
    </row>
    <row spans="1:3" r="47">
      <c s="3" t="s" r="A47">
        <v>407</v>
      </c>
    </row>
    <row spans="1:3" r="48">
      <c s="4" t="s" r="A48">
        <v>408</v>
      </c>
      <c s="5" t="n" r="B48">
        <v>0</v>
      </c>
      <c s="5" t="n" r="C48">
        <v>0</v>
      </c>
    </row>
    <row spans="1:3" r="49">
      <c s="4" t="s" r="A49">
        <v>332</v>
      </c>
    </row>
    <row spans="1:3" r="50">
      <c s="3" t="s" r="A50">
        <v>407</v>
      </c>
    </row>
    <row spans="1:3" r="51">
      <c s="4" t="s" r="A51">
        <v>408</v>
      </c>
      <c s="5" t="n" r="B51">
        <v>0</v>
      </c>
      <c s="5" t="n" r="C51">
        <v>0</v>
      </c>
    </row>
    <row spans="1:3" r="52">
      <c s="4" t="s" r="A52">
        <v>409</v>
      </c>
      <c s="5" t="n" r="B52">
        <v>44244</v>
      </c>
      <c s="5" t="n" r="C52">
        <v>40476</v>
      </c>
    </row>
    <row spans="1:3" r="53">
      <c s="4" t="s" r="A53">
        <v>410</v>
      </c>
      <c s="5" t="n" r="B53">
        <v>44244</v>
      </c>
      <c s="5" t="n" r="C53">
        <v>40476</v>
      </c>
    </row>
    <row spans="1:3" r="54">
      <c s="4" t="s" r="A54">
        <v>411</v>
      </c>
      <c s="5" t="n" r="B54">
        <v>0</v>
      </c>
      <c s="5" t="n" r="C54">
        <v>0</v>
      </c>
    </row>
    <row spans="1:3" r="55">
      <c s="4" t="s" r="A55">
        <v>421</v>
      </c>
    </row>
    <row spans="1:3" r="56">
      <c s="3" t="s" r="A56">
        <v>407</v>
      </c>
    </row>
    <row spans="1:3" r="57">
      <c s="4" t="s" r="A57">
        <v>408</v>
      </c>
      <c s="5" t="n" r="B57">
        <v>0</v>
      </c>
      <c s="5" t="n" r="C57">
        <v>0</v>
      </c>
    </row>
    <row spans="1:3" r="58">
      <c s="4" t="s" r="A58">
        <v>422</v>
      </c>
    </row>
    <row spans="1:3" r="59">
      <c s="3" t="s" r="A59">
        <v>407</v>
      </c>
    </row>
    <row spans="1:3" r="60">
      <c s="4" t="s" r="A60">
        <v>408</v>
      </c>
      <c s="5" t="n" r="B60">
        <v>0</v>
      </c>
      <c s="5" t="n" r="C60">
        <v>0</v>
      </c>
    </row>
    <row spans="1:3" r="61">
      <c s="4" t="s" r="A61">
        <v>423</v>
      </c>
    </row>
    <row spans="1:3" r="62">
      <c s="3" t="s" r="A62">
        <v>407</v>
      </c>
    </row>
    <row spans="1:3" r="63">
      <c s="4" t="s" r="A63">
        <v>408</v>
      </c>
      <c s="5" t="n" r="B63">
        <v>0</v>
      </c>
      <c s="5" t="n" r="C63">
        <v>0</v>
      </c>
    </row>
    <row spans="1:3" r="64">
      <c s="4" t="s" r="A64">
        <v>337</v>
      </c>
    </row>
    <row spans="1:3" r="65">
      <c s="3" t="s" r="A65">
        <v>407</v>
      </c>
    </row>
    <row spans="1:3" r="66">
      <c s="4" t="s" r="A66">
        <v>408</v>
      </c>
      <c s="5" t="n" r="B66">
        <v>144</v>
      </c>
      <c s="5" t="n" r="C66">
        <v>69</v>
      </c>
    </row>
    <row spans="1:3" r="67">
      <c s="4" t="s" r="A67">
        <v>409</v>
      </c>
      <c s="5" t="n" r="B67">
        <v>108920</v>
      </c>
      <c s="5" t="n" r="C67">
        <v>105052</v>
      </c>
    </row>
    <row spans="1:3" r="68">
      <c s="4" t="s" r="A68">
        <v>410</v>
      </c>
      <c s="5" t="n" r="B68">
        <v>109064</v>
      </c>
      <c s="5" t="n" r="C68">
        <v>105121</v>
      </c>
    </row>
    <row spans="1:3" r="69">
      <c s="4" t="s" r="A69">
        <v>411</v>
      </c>
      <c s="5" t="n" r="B69">
        <v>0</v>
      </c>
      <c s="5" t="n" r="C69">
        <v>0</v>
      </c>
    </row>
    <row spans="1:3" r="70">
      <c s="4" t="s" r="A70">
        <v>424</v>
      </c>
    </row>
    <row spans="1:3" r="71">
      <c s="3" t="s" r="A71">
        <v>407</v>
      </c>
    </row>
    <row spans="1:3" r="72">
      <c s="4" t="s" r="A72">
        <v>408</v>
      </c>
      <c s="5" t="n" r="B72">
        <v>0</v>
      </c>
      <c s="5" t="n" r="C72">
        <v>33</v>
      </c>
    </row>
    <row spans="1:3" r="73">
      <c s="4" t="s" r="A73">
        <v>425</v>
      </c>
    </row>
    <row spans="1:3" r="74">
      <c s="3" t="s" r="A74">
        <v>407</v>
      </c>
    </row>
    <row spans="1:3" r="75">
      <c s="4" t="s" r="A75">
        <v>408</v>
      </c>
      <c s="5" t="n" r="B75">
        <v>0</v>
      </c>
      <c s="5" t="n" r="C75">
        <v>0</v>
      </c>
    </row>
    <row spans="1:3" r="76">
      <c s="4" t="s" r="A76">
        <v>426</v>
      </c>
    </row>
    <row spans="1:3" r="77">
      <c s="3" t="s" r="A77">
        <v>407</v>
      </c>
    </row>
    <row spans="1:3" r="78">
      <c s="4" t="s" r="A78">
        <v>408</v>
      </c>
      <c s="5" t="n" r="B78">
        <v>144</v>
      </c>
      <c s="5" t="n" r="C78">
        <v>36</v>
      </c>
    </row>
    <row spans="1:3" r="79">
      <c s="4" t="s" r="A79">
        <v>303</v>
      </c>
    </row>
    <row spans="1:3" r="80">
      <c s="3" t="s" r="A80">
        <v>407</v>
      </c>
    </row>
    <row spans="1:3" r="81">
      <c s="4" t="s" r="A81">
        <v>410</v>
      </c>
      <c s="5" t="n" r="B81">
        <v>22586</v>
      </c>
      <c s="5" t="n" r="C81">
        <v>22183</v>
      </c>
    </row>
    <row spans="1:3" r="82">
      <c s="4" t="s" r="A82">
        <v>427</v>
      </c>
    </row>
    <row spans="1:3" r="83">
      <c s="3" t="s" r="A83">
        <v>407</v>
      </c>
    </row>
    <row spans="1:3" r="84">
      <c s="4" t="s" r="A84">
        <v>408</v>
      </c>
      <c s="5" t="n" r="B84">
        <v>0</v>
      </c>
      <c s="5" t="n" r="C84">
        <v>0</v>
      </c>
    </row>
    <row spans="1:3" r="85">
      <c s="4" t="s" r="A85">
        <v>409</v>
      </c>
      <c s="5" t="n" r="B85">
        <v>3668</v>
      </c>
      <c s="5" t="n" r="C85">
        <v>4214</v>
      </c>
    </row>
    <row spans="1:3" r="86">
      <c s="4" t="s" r="A86">
        <v>410</v>
      </c>
      <c s="5" t="n" r="B86">
        <v>3668</v>
      </c>
      <c s="5" t="n" r="C86">
        <v>4214</v>
      </c>
    </row>
    <row spans="1:3" r="87">
      <c s="4" t="s" r="A87">
        <v>411</v>
      </c>
      <c s="5" t="n" r="B87">
        <v>0</v>
      </c>
      <c s="5" t="n" r="C87">
        <v>0</v>
      </c>
    </row>
    <row spans="1:3" r="88">
      <c s="4" t="s" r="A88">
        <v>428</v>
      </c>
    </row>
    <row spans="1:3" r="89">
      <c s="3" t="s" r="A89">
        <v>407</v>
      </c>
    </row>
    <row spans="1:3" r="90">
      <c s="4" t="s" r="A90">
        <v>408</v>
      </c>
      <c s="5" t="n" r="B90">
        <v>0</v>
      </c>
      <c s="5" t="n" r="C90">
        <v>0</v>
      </c>
    </row>
    <row spans="1:3" r="91">
      <c s="4" t="s" r="A91">
        <v>429</v>
      </c>
    </row>
    <row spans="1:3" r="92">
      <c s="3" t="s" r="A92">
        <v>407</v>
      </c>
    </row>
    <row spans="1:3" r="93">
      <c s="4" t="s" r="A93">
        <v>408</v>
      </c>
      <c s="5" t="n" r="B93">
        <v>0</v>
      </c>
      <c s="5" t="n" r="C93">
        <v>0</v>
      </c>
    </row>
    <row spans="1:3" r="94">
      <c s="4" t="s" r="A94">
        <v>430</v>
      </c>
    </row>
    <row spans="1:3" r="95">
      <c s="3" t="s" r="A95">
        <v>407</v>
      </c>
    </row>
    <row spans="1:3" r="96">
      <c s="4" t="s" r="A96">
        <v>408</v>
      </c>
      <c s="5" t="n" r="B96">
        <v>0</v>
      </c>
      <c s="5" t="n" r="C96">
        <v>0</v>
      </c>
    </row>
    <row spans="1:3" r="97">
      <c s="4" t="s" r="A97">
        <v>431</v>
      </c>
    </row>
    <row spans="1:3" r="98">
      <c s="3" t="s" r="A98">
        <v>407</v>
      </c>
    </row>
    <row spans="1:3" r="99">
      <c s="4" t="s" r="A99">
        <v>408</v>
      </c>
      <c s="5" t="n" r="B99">
        <v>19</v>
      </c>
      <c s="5" t="n" r="C99">
        <v>34</v>
      </c>
    </row>
    <row spans="1:3" r="100">
      <c s="4" t="s" r="A100">
        <v>409</v>
      </c>
      <c s="5" t="n" r="B100">
        <v>18899</v>
      </c>
      <c s="5" t="n" r="C100">
        <v>17935</v>
      </c>
    </row>
    <row spans="1:3" r="101">
      <c s="4" t="s" r="A101">
        <v>410</v>
      </c>
      <c s="5" t="n" r="B101">
        <v>18918</v>
      </c>
      <c s="5" t="n" r="C101">
        <v>17969</v>
      </c>
    </row>
    <row spans="1:3" r="102">
      <c s="4" t="s" r="A102">
        <v>411</v>
      </c>
      <c s="5" t="n" r="B102">
        <v>0</v>
      </c>
      <c s="5" t="n" r="C102">
        <v>0</v>
      </c>
    </row>
    <row spans="1:3" r="103">
      <c s="4" t="s" r="A103">
        <v>432</v>
      </c>
    </row>
    <row spans="1:3" r="104">
      <c s="3" t="s" r="A104">
        <v>407</v>
      </c>
    </row>
    <row spans="1:3" r="105">
      <c s="4" t="s" r="A105">
        <v>408</v>
      </c>
      <c s="5" t="n" r="B105">
        <v>19</v>
      </c>
      <c s="5" t="n" r="C105">
        <v>20</v>
      </c>
    </row>
    <row spans="1:3" r="106">
      <c s="4" t="s" r="A106">
        <v>433</v>
      </c>
    </row>
    <row spans="1:3" r="107">
      <c s="3" t="s" r="A107">
        <v>407</v>
      </c>
    </row>
    <row spans="1:3" r="108">
      <c s="4" t="s" r="A108">
        <v>408</v>
      </c>
      <c s="5" t="n" r="B108">
        <v>0</v>
      </c>
      <c s="5" t="n" r="C108">
        <v>14</v>
      </c>
    </row>
    <row spans="1:3" r="109">
      <c s="4" t="s" r="A109">
        <v>434</v>
      </c>
    </row>
    <row spans="1:3" r="110">
      <c s="3" t="s" r="A110">
        <v>407</v>
      </c>
    </row>
    <row spans="1:3" r="111">
      <c s="4" t="s" r="A111">
        <v>408</v>
      </c>
      <c s="5" t="n" r="B111">
        <v>0</v>
      </c>
      <c s="5" t="n" r="C111">
        <v>0</v>
      </c>
    </row>
    <row spans="1:3" r="112">
      <c s="4" t="s" r="A112">
        <v>304</v>
      </c>
    </row>
    <row spans="1:3" r="113">
      <c s="3" t="s" r="A113">
        <v>407</v>
      </c>
    </row>
    <row spans="1:3" r="114">
      <c s="4" t="s" r="A114">
        <v>410</v>
      </c>
      <c s="5" t="n" r="B114">
        <v>30995</v>
      </c>
      <c s="5" t="n" r="C114">
        <v>31460</v>
      </c>
    </row>
    <row spans="1:3" r="115">
      <c s="4" t="s" r="A115">
        <v>360</v>
      </c>
    </row>
    <row spans="1:3" r="116">
      <c s="3" t="s" r="A116">
        <v>407</v>
      </c>
    </row>
    <row spans="1:3" r="117">
      <c s="4" t="s" r="A117">
        <v>408</v>
      </c>
      <c s="5" t="n" r="B117">
        <v>38</v>
      </c>
      <c s="5" t="n" r="C117">
        <v>73</v>
      </c>
    </row>
    <row spans="1:3" r="118">
      <c s="4" t="s" r="A118">
        <v>409</v>
      </c>
      <c s="5" t="n" r="B118">
        <v>17973</v>
      </c>
      <c s="5" t="n" r="C118">
        <v>18113</v>
      </c>
    </row>
    <row spans="1:3" r="119">
      <c s="4" t="s" r="A119">
        <v>410</v>
      </c>
      <c s="5" t="n" r="B119">
        <v>18011</v>
      </c>
      <c s="5" t="n" r="C119">
        <v>18186</v>
      </c>
    </row>
    <row spans="1:3" r="120">
      <c s="4" t="s" r="A120">
        <v>411</v>
      </c>
      <c s="5" t="n" r="B120">
        <v>0</v>
      </c>
      <c s="5" t="n" r="C120">
        <v>0</v>
      </c>
    </row>
    <row spans="1:3" r="121">
      <c s="4" t="s" r="A121">
        <v>435</v>
      </c>
    </row>
    <row spans="1:3" r="122">
      <c s="3" t="s" r="A122">
        <v>407</v>
      </c>
    </row>
    <row spans="1:3" r="123">
      <c s="4" t="s" r="A123">
        <v>408</v>
      </c>
      <c s="5" t="n" r="B123">
        <v>0</v>
      </c>
      <c s="5" t="n" r="C123">
        <v>0</v>
      </c>
    </row>
    <row spans="1:3" r="124">
      <c s="4" t="s" r="A124">
        <v>436</v>
      </c>
    </row>
    <row spans="1:3" r="125">
      <c s="3" t="s" r="A125">
        <v>407</v>
      </c>
    </row>
    <row spans="1:3" r="126">
      <c s="4" t="s" r="A126">
        <v>408</v>
      </c>
      <c s="5" t="n" r="B126">
        <v>0</v>
      </c>
      <c s="5" t="n" r="C126">
        <v>40</v>
      </c>
    </row>
    <row spans="1:3" r="127">
      <c s="4" t="s" r="A127">
        <v>437</v>
      </c>
    </row>
    <row spans="1:3" r="128">
      <c s="3" t="s" r="A128">
        <v>407</v>
      </c>
    </row>
    <row spans="1:3" r="129">
      <c s="4" t="s" r="A129">
        <v>408</v>
      </c>
      <c s="5" t="n" r="B129">
        <v>38</v>
      </c>
      <c s="5" t="n" r="C129">
        <v>33</v>
      </c>
    </row>
    <row spans="1:3" r="130">
      <c s="4" t="s" r="A130">
        <v>438</v>
      </c>
    </row>
    <row spans="1:3" r="131">
      <c s="3" t="s" r="A131">
        <v>407</v>
      </c>
    </row>
    <row spans="1:3" r="132">
      <c s="4" t="s" r="A132">
        <v>408</v>
      </c>
      <c s="5" t="n" r="B132">
        <v>20</v>
      </c>
      <c s="5" t="n" r="C132">
        <v>0</v>
      </c>
    </row>
    <row spans="1:3" r="133">
      <c s="4" t="s" r="A133">
        <v>409</v>
      </c>
      <c s="5" t="n" r="B133">
        <v>4979</v>
      </c>
      <c s="5" t="n" r="C133">
        <v>4650</v>
      </c>
    </row>
    <row spans="1:3" r="134">
      <c s="4" t="s" r="A134">
        <v>410</v>
      </c>
      <c s="5" t="n" r="B134">
        <v>4999</v>
      </c>
      <c s="5" t="n" r="C134">
        <v>4650</v>
      </c>
    </row>
    <row spans="1:3" r="135">
      <c s="4" t="s" r="A135">
        <v>411</v>
      </c>
      <c s="5" t="n" r="B135">
        <v>0</v>
      </c>
      <c s="5" t="n" r="C135">
        <v>0</v>
      </c>
    </row>
    <row spans="1:3" r="136">
      <c s="4" t="s" r="A136">
        <v>439</v>
      </c>
    </row>
    <row spans="1:3" r="137">
      <c s="3" t="s" r="A137">
        <v>407</v>
      </c>
    </row>
    <row spans="1:3" r="138">
      <c s="4" t="s" r="A138">
        <v>408</v>
      </c>
      <c s="5" t="n" r="B138">
        <v>0</v>
      </c>
      <c s="5" t="n" r="C138">
        <v>0</v>
      </c>
    </row>
    <row spans="1:3" r="139">
      <c s="4" t="s" r="A139">
        <v>440</v>
      </c>
    </row>
    <row spans="1:3" r="140">
      <c s="3" t="s" r="A140">
        <v>407</v>
      </c>
    </row>
    <row spans="1:3" r="141">
      <c s="4" t="s" r="A141">
        <v>408</v>
      </c>
      <c s="5" t="n" r="B141">
        <v>7</v>
      </c>
      <c s="5" t="n" r="C141">
        <v>0</v>
      </c>
    </row>
    <row spans="1:3" r="142">
      <c s="4" t="s" r="A142">
        <v>441</v>
      </c>
    </row>
    <row spans="1:3" r="143">
      <c s="3" t="s" r="A143">
        <v>407</v>
      </c>
    </row>
    <row spans="1:3" r="144">
      <c s="4" t="s" r="A144">
        <v>408</v>
      </c>
      <c s="5" t="n" r="B144">
        <v>13</v>
      </c>
      <c s="5" t="n" r="C144">
        <v>0</v>
      </c>
    </row>
    <row spans="1:3" r="145">
      <c s="4" t="s" r="A145">
        <v>442</v>
      </c>
    </row>
    <row spans="1:3" r="146">
      <c s="3" t="s" r="A146">
        <v>407</v>
      </c>
    </row>
    <row spans="1:3" r="147">
      <c s="4" t="s" r="A147">
        <v>408</v>
      </c>
      <c s="5" t="n" r="B147">
        <v>43</v>
      </c>
      <c s="5" t="n" r="C147">
        <v>23</v>
      </c>
    </row>
    <row spans="1:3" r="148">
      <c s="4" t="s" r="A148">
        <v>409</v>
      </c>
      <c s="5" t="n" r="B148">
        <v>7942</v>
      </c>
      <c s="5" t="n" r="C148">
        <v>8601</v>
      </c>
    </row>
    <row spans="1:3" r="149">
      <c s="4" t="s" r="A149">
        <v>410</v>
      </c>
      <c s="5" t="n" r="B149">
        <v>7985</v>
      </c>
      <c s="5" t="n" r="C149">
        <v>8624</v>
      </c>
    </row>
    <row spans="1:3" r="150">
      <c s="4" t="s" r="A150">
        <v>411</v>
      </c>
      <c s="5" t="n" r="B150">
        <v>0</v>
      </c>
      <c s="5" t="n" r="C150">
        <v>0</v>
      </c>
    </row>
    <row spans="1:3" r="151">
      <c s="4" t="s" r="A151">
        <v>443</v>
      </c>
    </row>
    <row spans="1:3" r="152">
      <c s="3" t="s" r="A152">
        <v>407</v>
      </c>
    </row>
    <row spans="1:3" r="153">
      <c s="4" t="s" r="A153">
        <v>408</v>
      </c>
      <c s="5" t="n" r="B153">
        <v>35</v>
      </c>
      <c s="5" t="n" r="C153">
        <v>15</v>
      </c>
    </row>
    <row spans="1:3" r="154">
      <c s="4" t="s" r="A154">
        <v>444</v>
      </c>
    </row>
    <row spans="1:3" r="155">
      <c s="3" t="s" r="A155">
        <v>407</v>
      </c>
    </row>
    <row spans="1:3" r="156">
      <c s="4" t="s" r="A156">
        <v>408</v>
      </c>
      <c s="5" t="n" r="B156">
        <v>0</v>
      </c>
      <c s="5" t="n" r="C156">
        <v>0</v>
      </c>
    </row>
    <row spans="1:3" r="157">
      <c s="4" t="s" r="A157">
        <v>445</v>
      </c>
    </row>
    <row spans="1:3" r="158">
      <c s="3" t="s" r="A158">
        <v>407</v>
      </c>
    </row>
    <row spans="1:3" r="159">
      <c s="4" t="s" r="A159">
        <v>408</v>
      </c>
      <c s="7" t="n" r="B159">
        <v>8</v>
      </c>
      <c s="7" t="n" r="C159">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46</v>
      </c>
      <c s="2" t="s" r="B1">
        <v>2</v>
      </c>
      <c s="2" t="s" r="C1">
        <v>25</v>
      </c>
    </row>
    <row spans="1:3" r="2">
      <c s="3" t="s" r="A2">
        <v>447</v>
      </c>
    </row>
    <row spans="1:3" r="3">
      <c s="4" t="s" r="A3">
        <v>448</v>
      </c>
      <c s="7" t="n" r="B3">
        <v>1113</v>
      </c>
      <c s="7" t="n" r="C3">
        <v>1061</v>
      </c>
    </row>
    <row spans="1:3" r="4">
      <c s="4" t="s" r="A4">
        <v>322</v>
      </c>
    </row>
    <row spans="1:3" r="5">
      <c s="3" t="s" r="A5">
        <v>447</v>
      </c>
    </row>
    <row spans="1:3" r="6">
      <c s="4" t="s" r="A6">
        <v>448</v>
      </c>
      <c s="5" t="n" r="B6">
        <v>831</v>
      </c>
      <c s="5" t="n" r="C6">
        <v>673</v>
      </c>
    </row>
    <row spans="1:3" r="7">
      <c s="4" t="s" r="A7">
        <v>332</v>
      </c>
    </row>
    <row spans="1:3" r="8">
      <c s="3" t="s" r="A8">
        <v>447</v>
      </c>
    </row>
    <row spans="1:3" r="9">
      <c s="4" t="s" r="A9">
        <v>448</v>
      </c>
      <c s="5" t="n" r="B9">
        <v>0</v>
      </c>
      <c s="5" t="n" r="C9">
        <v>179</v>
      </c>
    </row>
    <row spans="1:3" r="10">
      <c s="4" t="s" r="A10">
        <v>337</v>
      </c>
    </row>
    <row spans="1:3" r="11">
      <c s="3" t="s" r="A11">
        <v>447</v>
      </c>
    </row>
    <row spans="1:3" r="12">
      <c s="4" t="s" r="A12">
        <v>448</v>
      </c>
      <c s="5" t="n" r="B12">
        <v>175</v>
      </c>
      <c s="5" t="n" r="C12">
        <v>69</v>
      </c>
    </row>
    <row spans="1:3" r="13">
      <c s="4" t="s" r="A13">
        <v>449</v>
      </c>
    </row>
    <row spans="1:3" r="14">
      <c s="3" t="s" r="A14">
        <v>447</v>
      </c>
    </row>
    <row spans="1:3" r="15">
      <c s="4" t="s" r="A15">
        <v>448</v>
      </c>
      <c s="5" t="n" r="B15">
        <v>2</v>
      </c>
      <c s="5" t="n" r="C15">
        <v>18</v>
      </c>
    </row>
    <row spans="1:3" r="16">
      <c s="4" t="s" r="A16">
        <v>450</v>
      </c>
    </row>
    <row spans="1:3" r="17">
      <c s="3" t="s" r="A17">
        <v>447</v>
      </c>
    </row>
    <row spans="1:3" r="18">
      <c s="4" t="s" r="A18">
        <v>448</v>
      </c>
      <c s="5" t="n" r="B18">
        <v>0</v>
      </c>
      <c s="5" t="n" r="C18">
        <v>0</v>
      </c>
    </row>
    <row spans="1:3" r="19">
      <c s="4" t="s" r="A19">
        <v>360</v>
      </c>
    </row>
    <row spans="1:3" r="20">
      <c s="3" t="s" r="A20">
        <v>447</v>
      </c>
    </row>
    <row spans="1:3" r="21">
      <c s="4" t="s" r="A21">
        <v>448</v>
      </c>
      <c s="5" t="n" r="B21">
        <v>77</v>
      </c>
      <c s="5" t="n" r="C21">
        <v>99</v>
      </c>
    </row>
    <row spans="1:3" r="22">
      <c s="4" t="s" r="A22">
        <v>365</v>
      </c>
    </row>
    <row spans="1:3" r="23">
      <c s="3" t="s" r="A23">
        <v>447</v>
      </c>
    </row>
    <row spans="1:3" r="24">
      <c s="4" t="s" r="A24">
        <v>448</v>
      </c>
      <c s="5" t="n" r="B24">
        <v>20</v>
      </c>
      <c s="5" t="n" r="C24">
        <v>0</v>
      </c>
    </row>
    <row spans="1:3" r="25">
      <c s="4" t="s" r="A25">
        <v>370</v>
      </c>
    </row>
    <row spans="1:3" r="26">
      <c s="3" t="s" r="A26">
        <v>447</v>
      </c>
    </row>
    <row spans="1:3" r="27">
      <c s="4" t="s" r="A27">
        <v>448</v>
      </c>
      <c s="7" t="n" r="B27">
        <v>8</v>
      </c>
      <c s="7" t="n" r="C27">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1</v>
      </c>
      <c s="2" t="s" r="B1">
        <v>2</v>
      </c>
      <c s="2" t="s" r="C1">
        <v>25</v>
      </c>
    </row>
    <row spans="1:3" r="2">
      <c s="3" t="s" r="A2">
        <v>452</v>
      </c>
    </row>
    <row spans="1:3" r="3">
      <c s="4" t="s" r="A3">
        <v>453</v>
      </c>
      <c s="7" t="n" r="B3">
        <v>11719</v>
      </c>
      <c s="7" t="n" r="C3">
        <v>11027</v>
      </c>
    </row>
    <row spans="1:3" r="4">
      <c s="4" t="s" r="A4">
        <v>454</v>
      </c>
      <c s="5" t="n" r="B4">
        <v>0</v>
      </c>
      <c s="5" t="n" r="C4">
        <v>0</v>
      </c>
    </row>
    <row spans="1:3" r="5">
      <c s="4" t="s" r="A5">
        <v>455</v>
      </c>
    </row>
    <row spans="1:3" r="6">
      <c s="3" t="s" r="A6">
        <v>452</v>
      </c>
    </row>
    <row spans="1:3" r="7">
      <c s="4" t="s" r="A7">
        <v>453</v>
      </c>
      <c s="5" t="n" r="B7">
        <v>3013</v>
      </c>
      <c s="5" t="n" r="C7">
        <v>1965</v>
      </c>
    </row>
    <row spans="1:3" r="8">
      <c s="4" t="s" r="A8">
        <v>262</v>
      </c>
    </row>
    <row spans="1:3" r="9">
      <c s="3" t="s" r="A9">
        <v>452</v>
      </c>
    </row>
    <row spans="1:3" r="10">
      <c s="4" t="s" r="A10">
        <v>453</v>
      </c>
      <c s="5" t="n" r="B10">
        <v>6492</v>
      </c>
      <c s="5" t="n" r="C10">
        <v>6596</v>
      </c>
    </row>
    <row spans="1:3" r="11">
      <c s="4" t="s" r="A11">
        <v>263</v>
      </c>
    </row>
    <row spans="1:3" r="12">
      <c s="3" t="s" r="A12">
        <v>452</v>
      </c>
    </row>
    <row spans="1:3" r="13">
      <c s="4" t="s" r="A13">
        <v>453</v>
      </c>
      <c s="5" t="n" r="B13">
        <v>2214</v>
      </c>
      <c s="5" t="n" r="C13">
        <v>2466</v>
      </c>
    </row>
    <row spans="1:3" r="14">
      <c s="4" t="s" r="A14">
        <v>456</v>
      </c>
    </row>
    <row spans="1:3" r="15">
      <c s="3" t="s" r="A15">
        <v>452</v>
      </c>
    </row>
    <row spans="1:3" r="16">
      <c s="4" t="s" r="A16">
        <v>453</v>
      </c>
      <c s="5" t="n" r="B16">
        <v>0</v>
      </c>
      <c s="5" t="n" r="C16">
        <v>0</v>
      </c>
    </row>
    <row spans="1:3" r="17">
      <c s="4" t="s" r="A17">
        <v>454</v>
      </c>
      <c s="5" t="n" r="B17">
        <v>0</v>
      </c>
      <c s="5" t="n" r="C17">
        <v>0</v>
      </c>
    </row>
    <row spans="1:3" r="18">
      <c s="4" t="s" r="A18">
        <v>457</v>
      </c>
    </row>
    <row spans="1:3" r="19">
      <c s="3" t="s" r="A19">
        <v>452</v>
      </c>
    </row>
    <row spans="1:3" r="20">
      <c s="4" t="s" r="A20">
        <v>453</v>
      </c>
      <c s="5" t="n" r="B20">
        <v>0</v>
      </c>
      <c s="5" t="n" r="C20">
        <v>0</v>
      </c>
    </row>
    <row spans="1:3" r="21">
      <c s="4" t="s" r="A21">
        <v>458</v>
      </c>
    </row>
    <row spans="1:3" r="22">
      <c s="3" t="s" r="A22">
        <v>452</v>
      </c>
    </row>
    <row spans="1:3" r="23">
      <c s="4" t="s" r="A23">
        <v>453</v>
      </c>
      <c s="5" t="n" r="B23">
        <v>0</v>
      </c>
      <c s="5" t="n" r="C23">
        <v>0</v>
      </c>
    </row>
    <row spans="1:3" r="24">
      <c s="4" t="s" r="A24">
        <v>459</v>
      </c>
    </row>
    <row spans="1:3" r="25">
      <c s="3" t="s" r="A25">
        <v>452</v>
      </c>
    </row>
    <row spans="1:3" r="26">
      <c s="4" t="s" r="A26">
        <v>453</v>
      </c>
      <c s="5" t="n" r="B26">
        <v>0</v>
      </c>
      <c s="5" t="n" r="C26">
        <v>0</v>
      </c>
    </row>
    <row spans="1:3" r="27">
      <c s="4" t="s" r="A27">
        <v>460</v>
      </c>
    </row>
    <row spans="1:3" r="28">
      <c s="3" t="s" r="A28">
        <v>452</v>
      </c>
    </row>
    <row spans="1:3" r="29">
      <c s="4" t="s" r="A29">
        <v>453</v>
      </c>
      <c s="5" t="n" r="B29">
        <v>11719</v>
      </c>
      <c s="5" t="n" r="C29">
        <v>11027</v>
      </c>
    </row>
    <row spans="1:3" r="30">
      <c s="4" t="s" r="A30">
        <v>454</v>
      </c>
      <c s="5" t="n" r="B30">
        <v>0</v>
      </c>
      <c s="5" t="n" r="C30">
        <v>0</v>
      </c>
    </row>
    <row spans="1:3" r="31">
      <c s="4" t="s" r="A31">
        <v>461</v>
      </c>
    </row>
    <row spans="1:3" r="32">
      <c s="3" t="s" r="A32">
        <v>452</v>
      </c>
    </row>
    <row spans="1:3" r="33">
      <c s="4" t="s" r="A33">
        <v>453</v>
      </c>
      <c s="5" t="n" r="B33">
        <v>3013</v>
      </c>
      <c s="5" t="n" r="C33">
        <v>1965</v>
      </c>
    </row>
    <row spans="1:3" r="34">
      <c s="4" t="s" r="A34">
        <v>462</v>
      </c>
    </row>
    <row spans="1:3" r="35">
      <c s="3" t="s" r="A35">
        <v>452</v>
      </c>
    </row>
    <row spans="1:3" r="36">
      <c s="4" t="s" r="A36">
        <v>453</v>
      </c>
      <c s="5" t="n" r="B36">
        <v>6492</v>
      </c>
      <c s="5" t="n" r="C36">
        <v>6596</v>
      </c>
    </row>
    <row spans="1:3" r="37">
      <c s="4" t="s" r="A37">
        <v>463</v>
      </c>
    </row>
    <row spans="1:3" r="38">
      <c s="3" t="s" r="A38">
        <v>452</v>
      </c>
    </row>
    <row spans="1:3" r="39">
      <c s="4" t="s" r="A39">
        <v>453</v>
      </c>
      <c s="5" t="n" r="B39">
        <v>2214</v>
      </c>
      <c s="5" t="n" r="C39">
        <v>2466</v>
      </c>
    </row>
    <row spans="1:3" r="40">
      <c s="4" t="s" r="A40">
        <v>464</v>
      </c>
    </row>
    <row spans="1:3" r="41">
      <c s="3" t="s" r="A41">
        <v>452</v>
      </c>
    </row>
    <row spans="1:3" r="42">
      <c s="4" t="s" r="A42">
        <v>453</v>
      </c>
      <c s="5" t="n" r="B42">
        <v>0</v>
      </c>
      <c s="5" t="n" r="C42">
        <v>0</v>
      </c>
    </row>
    <row spans="1:3" r="43">
      <c s="4" t="s" r="A43">
        <v>454</v>
      </c>
      <c s="5" t="n" r="B43">
        <v>0</v>
      </c>
      <c s="5" t="n" r="C43">
        <v>0</v>
      </c>
    </row>
    <row spans="1:3" r="44">
      <c s="4" t="s" r="A44">
        <v>465</v>
      </c>
    </row>
    <row spans="1:3" r="45">
      <c s="3" t="s" r="A45">
        <v>452</v>
      </c>
    </row>
    <row spans="1:3" r="46">
      <c s="4" t="s" r="A46">
        <v>453</v>
      </c>
      <c s="5" t="n" r="B46">
        <v>0</v>
      </c>
      <c s="5" t="n" r="C46">
        <v>0</v>
      </c>
    </row>
    <row spans="1:3" r="47">
      <c s="4" t="s" r="A47">
        <v>466</v>
      </c>
    </row>
    <row spans="1:3" r="48">
      <c s="3" t="s" r="A48">
        <v>452</v>
      </c>
    </row>
    <row spans="1:3" r="49">
      <c s="4" t="s" r="A49">
        <v>453</v>
      </c>
      <c s="5" t="n" r="B49">
        <v>0</v>
      </c>
      <c s="5" t="n" r="C49">
        <v>0</v>
      </c>
    </row>
    <row spans="1:3" r="50">
      <c s="4" t="s" r="A50">
        <v>467</v>
      </c>
    </row>
    <row spans="1:3" r="51">
      <c s="3" t="s" r="A51">
        <v>452</v>
      </c>
    </row>
    <row spans="1:3" r="52">
      <c s="4" t="s" r="A52">
        <v>453</v>
      </c>
      <c s="7" t="n" r="B52">
        <v>0</v>
      </c>
      <c s="7" t="n" r="C5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8</v>
      </c>
      <c s="2" t="s" r="B1">
        <v>2</v>
      </c>
      <c s="2" t="s" r="C1">
        <v>25</v>
      </c>
    </row>
    <row spans="1:3" r="2">
      <c s="3" t="s" r="A2">
        <v>469</v>
      </c>
    </row>
    <row spans="1:3" r="3">
      <c s="4" t="s" r="A3">
        <v>470</v>
      </c>
      <c s="7" t="n" r="B3">
        <v>5632</v>
      </c>
      <c s="7" t="n" r="C3">
        <v>5526</v>
      </c>
    </row>
    <row spans="1:3" r="4">
      <c s="4" t="s" r="A4">
        <v>471</v>
      </c>
      <c s="5" t="n" r="B4">
        <v>1056</v>
      </c>
      <c s="5" t="n" r="C4">
        <v>2255</v>
      </c>
    </row>
    <row spans="1:3" r="5">
      <c s="4" t="s" r="A5">
        <v>456</v>
      </c>
    </row>
    <row spans="1:3" r="6">
      <c s="3" t="s" r="A6">
        <v>469</v>
      </c>
    </row>
    <row spans="1:3" r="7">
      <c s="4" t="s" r="A7">
        <v>470</v>
      </c>
      <c s="5" t="n" r="B7">
        <v>0</v>
      </c>
      <c s="5" t="n" r="C7">
        <v>0</v>
      </c>
    </row>
    <row spans="1:3" r="8">
      <c s="4" t="s" r="A8">
        <v>471</v>
      </c>
      <c s="5" t="n" r="B8">
        <v>0</v>
      </c>
      <c s="5" t="n" r="C8">
        <v>0</v>
      </c>
    </row>
    <row spans="1:3" r="9">
      <c s="4" t="s" r="A9">
        <v>460</v>
      </c>
    </row>
    <row spans="1:3" r="10">
      <c s="3" t="s" r="A10">
        <v>469</v>
      </c>
    </row>
    <row spans="1:3" r="11">
      <c s="4" t="s" r="A11">
        <v>470</v>
      </c>
      <c s="5" t="n" r="B11">
        <v>0</v>
      </c>
      <c s="5" t="n" r="C11">
        <v>0</v>
      </c>
    </row>
    <row spans="1:3" r="12">
      <c s="4" t="s" r="A12">
        <v>471</v>
      </c>
      <c s="5" t="n" r="B12">
        <v>0</v>
      </c>
      <c s="5" t="n" r="C12">
        <v>0</v>
      </c>
    </row>
    <row spans="1:3" r="13">
      <c s="4" t="s" r="A13">
        <v>464</v>
      </c>
    </row>
    <row spans="1:3" r="14">
      <c s="3" t="s" r="A14">
        <v>469</v>
      </c>
    </row>
    <row spans="1:3" r="15">
      <c s="4" t="s" r="A15">
        <v>470</v>
      </c>
      <c s="5" t="n" r="B15">
        <v>5632</v>
      </c>
      <c s="5" t="n" r="C15">
        <v>5526</v>
      </c>
    </row>
    <row spans="1:3" r="16">
      <c s="4" t="s" r="A16">
        <v>471</v>
      </c>
      <c s="7" t="n" r="B16">
        <v>1056</v>
      </c>
      <c s="7" t="n" r="C16">
        <v>22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72</v>
      </c>
      <c s="2" t="s" r="B1">
        <v>2</v>
      </c>
      <c s="2" t="s" r="C1">
        <v>25</v>
      </c>
      <c s="2" t="s" r="D1">
        <v>70</v>
      </c>
      <c s="2" t="s" r="E1">
        <v>308</v>
      </c>
    </row>
    <row spans="1:5" r="2">
      <c s="3" t="s" r="A2">
        <v>469</v>
      </c>
    </row>
    <row spans="1:5" r="3">
      <c s="4" t="s" r="A3">
        <v>473</v>
      </c>
      <c s="7" t="n" r="B3">
        <v>19266</v>
      </c>
      <c s="7" t="n" r="C3">
        <v>27151</v>
      </c>
      <c s="7" t="n" r="D3">
        <v>20527</v>
      </c>
      <c s="7" t="n" r="E3">
        <v>18119</v>
      </c>
    </row>
    <row spans="1:5" r="4">
      <c s="4" t="s" r="A4">
        <v>474</v>
      </c>
      <c s="5" t="n" r="B4">
        <v>11719</v>
      </c>
      <c s="5" t="n" r="C4">
        <v>11027</v>
      </c>
    </row>
    <row spans="1:5" r="5">
      <c s="4" t="s" r="A5">
        <v>475</v>
      </c>
      <c s="5" t="n" r="B5">
        <v>740</v>
      </c>
      <c s="5" t="n" r="C5">
        <v>0</v>
      </c>
    </row>
    <row spans="1:5" r="6">
      <c s="4" t="s" r="A6">
        <v>476</v>
      </c>
      <c s="5" t="n" r="B6">
        <v>2209</v>
      </c>
      <c s="5" t="n" r="C6">
        <v>2209</v>
      </c>
    </row>
    <row spans="1:5" r="7">
      <c s="4" t="s" r="A7">
        <v>477</v>
      </c>
      <c s="5" t="n" r="B7">
        <v>273900</v>
      </c>
      <c s="5" t="n" r="C7">
        <v>275025</v>
      </c>
    </row>
    <row spans="1:5" r="8">
      <c s="4" t="s" r="A8">
        <v>478</v>
      </c>
      <c s="5" t="n" r="B8">
        <v>1206</v>
      </c>
      <c s="5" t="n" r="C8">
        <v>1334</v>
      </c>
    </row>
    <row spans="1:5" r="9">
      <c s="4" t="s" r="A9">
        <v>479</v>
      </c>
      <c s="5" t="n" r="B9">
        <v>19266</v>
      </c>
      <c s="5" t="n" r="C9">
        <v>27151</v>
      </c>
    </row>
    <row spans="1:5" r="10">
      <c s="4" t="s" r="A10">
        <v>480</v>
      </c>
      <c s="5" t="n" r="B10">
        <v>11719</v>
      </c>
      <c s="5" t="n" r="C10">
        <v>11027</v>
      </c>
    </row>
    <row spans="1:5" r="11">
      <c s="4" t="s" r="A11">
        <v>481</v>
      </c>
      <c s="5" t="n" r="B11">
        <v>740</v>
      </c>
    </row>
    <row spans="1:5" r="12">
      <c s="4" t="s" r="A12">
        <v>482</v>
      </c>
      <c s="5" t="n" r="B12">
        <v>2209</v>
      </c>
      <c s="5" t="n" r="C12">
        <v>2209</v>
      </c>
    </row>
    <row spans="1:5" r="13">
      <c s="4" t="s" r="A13">
        <v>483</v>
      </c>
      <c s="5" t="n" r="B13">
        <v>291456</v>
      </c>
      <c s="5" t="n" r="C13">
        <v>291274</v>
      </c>
    </row>
    <row spans="1:5" r="14">
      <c s="4" t="s" r="A14">
        <v>484</v>
      </c>
      <c s="5" t="n" r="B14">
        <v>1206</v>
      </c>
      <c s="5" t="n" r="C14">
        <v>1334</v>
      </c>
    </row>
    <row spans="1:5" r="15">
      <c s="4" t="s" r="A15">
        <v>485</v>
      </c>
      <c s="5" t="n" r="B15">
        <v>-56337</v>
      </c>
      <c s="5" t="n" r="C15">
        <v>-50350</v>
      </c>
    </row>
    <row spans="1:5" r="16">
      <c s="4" t="s" r="A16">
        <v>486</v>
      </c>
      <c s="5" t="n" r="B16">
        <v>-140030</v>
      </c>
      <c s="5" t="n" r="C16">
        <v>-142022</v>
      </c>
    </row>
    <row spans="1:5" r="17">
      <c s="4" t="s" r="A17">
        <v>487</v>
      </c>
      <c s="5" t="n" r="B17">
        <v>-91331</v>
      </c>
      <c s="5" t="n" r="C17">
        <v>-106399</v>
      </c>
    </row>
    <row spans="1:5" r="18">
      <c s="4" t="s" r="A18">
        <v>488</v>
      </c>
      <c s="5" t="n" r="B18">
        <v>-1633</v>
      </c>
      <c s="5" t="n" r="C18">
        <v>-1692</v>
      </c>
    </row>
    <row spans="1:5" r="19">
      <c s="4" t="s" r="A19">
        <v>489</v>
      </c>
      <c s="5" t="n" r="B19">
        <v>-68</v>
      </c>
      <c s="5" t="n" r="C19">
        <v>-51</v>
      </c>
    </row>
    <row spans="1:5" r="20">
      <c s="4" t="s" r="A20">
        <v>490</v>
      </c>
      <c s="5" t="n" r="B20">
        <v>-56337</v>
      </c>
      <c s="5" t="n" r="C20">
        <v>-50350</v>
      </c>
    </row>
    <row spans="1:5" r="21">
      <c s="4" t="s" r="A21">
        <v>491</v>
      </c>
      <c s="5" t="n" r="B21">
        <v>-140030</v>
      </c>
      <c s="5" t="n" r="C21">
        <v>-142022</v>
      </c>
    </row>
    <row spans="1:5" r="22">
      <c s="4" t="s" r="A22">
        <v>492</v>
      </c>
      <c s="5" t="n" r="B22">
        <v>-90993</v>
      </c>
      <c s="5" t="n" r="C22">
        <v>-106283</v>
      </c>
    </row>
    <row spans="1:5" r="23">
      <c s="4" t="s" r="A23">
        <v>493</v>
      </c>
      <c s="5" t="n" r="B23">
        <v>-1516</v>
      </c>
      <c s="5" t="n" r="C23">
        <v>-1374</v>
      </c>
    </row>
    <row spans="1:5" r="24">
      <c s="4" t="s" r="A24">
        <v>494</v>
      </c>
      <c s="5" t="n" r="B24">
        <v>-68</v>
      </c>
      <c s="5" t="n" r="C24">
        <v>-51</v>
      </c>
    </row>
    <row spans="1:5" r="25">
      <c s="4" t="s" r="A25">
        <v>456</v>
      </c>
    </row>
    <row spans="1:5" r="26">
      <c s="3" t="s" r="A26">
        <v>469</v>
      </c>
    </row>
    <row spans="1:5" r="27">
      <c s="4" t="s" r="A27">
        <v>479</v>
      </c>
      <c s="5" t="n" r="B27">
        <v>19266</v>
      </c>
      <c s="5" t="n" r="C27">
        <v>27151</v>
      </c>
    </row>
    <row spans="1:5" r="28">
      <c s="4" t="s" r="A28">
        <v>480</v>
      </c>
      <c s="5" t="n" r="B28">
        <v>0</v>
      </c>
      <c s="5" t="n" r="C28">
        <v>0</v>
      </c>
    </row>
    <row spans="1:5" r="29">
      <c s="4" t="s" r="A29">
        <v>481</v>
      </c>
      <c s="5" t="n" r="B29">
        <v>0</v>
      </c>
    </row>
    <row spans="1:5" r="30">
      <c s="4" t="s" r="A30">
        <v>482</v>
      </c>
      <c s="5" t="n" r="B30">
        <v>0</v>
      </c>
      <c s="5" t="n" r="C30">
        <v>0</v>
      </c>
    </row>
    <row spans="1:5" r="31">
      <c s="4" t="s" r="A31">
        <v>483</v>
      </c>
      <c s="5" t="n" r="B31">
        <v>0</v>
      </c>
      <c s="5" t="n" r="C31">
        <v>0</v>
      </c>
    </row>
    <row spans="1:5" r="32">
      <c s="4" t="s" r="A32">
        <v>484</v>
      </c>
      <c s="5" t="n" r="B32">
        <v>0</v>
      </c>
      <c s="5" t="n" r="C32">
        <v>0</v>
      </c>
    </row>
    <row spans="1:5" r="33">
      <c s="4" t="s" r="A33">
        <v>490</v>
      </c>
      <c s="5" t="n" r="B33">
        <v>-56337</v>
      </c>
      <c s="5" t="n" r="C33">
        <v>-50350</v>
      </c>
    </row>
    <row spans="1:5" r="34">
      <c s="4" t="s" r="A34">
        <v>491</v>
      </c>
      <c s="5" t="n" r="B34">
        <v>0</v>
      </c>
      <c s="5" t="n" r="C34">
        <v>0</v>
      </c>
    </row>
    <row spans="1:5" r="35">
      <c s="4" t="s" r="A35">
        <v>492</v>
      </c>
      <c s="5" t="n" r="B35">
        <v>0</v>
      </c>
      <c s="5" t="n" r="C35">
        <v>0</v>
      </c>
    </row>
    <row spans="1:5" r="36">
      <c s="4" t="s" r="A36">
        <v>493</v>
      </c>
      <c s="5" t="n" r="B36">
        <v>0</v>
      </c>
      <c s="5" t="n" r="C36">
        <v>0</v>
      </c>
    </row>
    <row spans="1:5" r="37">
      <c s="4" t="s" r="A37">
        <v>494</v>
      </c>
      <c s="5" t="n" r="B37">
        <v>0</v>
      </c>
      <c s="5" t="n" r="C37">
        <v>0</v>
      </c>
    </row>
    <row spans="1:5" r="38">
      <c s="4" t="s" r="A38">
        <v>460</v>
      </c>
    </row>
    <row spans="1:5" r="39">
      <c s="3" t="s" r="A39">
        <v>469</v>
      </c>
    </row>
    <row spans="1:5" r="40">
      <c s="4" t="s" r="A40">
        <v>479</v>
      </c>
      <c s="5" t="n" r="B40">
        <v>0</v>
      </c>
      <c s="5" t="n" r="C40">
        <v>0</v>
      </c>
    </row>
    <row spans="1:5" r="41">
      <c s="4" t="s" r="A41">
        <v>480</v>
      </c>
      <c s="5" t="n" r="B41">
        <v>11719</v>
      </c>
      <c s="5" t="n" r="C41">
        <v>11027</v>
      </c>
    </row>
    <row spans="1:5" r="42">
      <c s="4" t="s" r="A42">
        <v>481</v>
      </c>
      <c s="5" t="n" r="B42">
        <v>740</v>
      </c>
    </row>
    <row spans="1:5" r="43">
      <c s="4" t="s" r="A43">
        <v>482</v>
      </c>
      <c s="5" t="n" r="B43">
        <v>0</v>
      </c>
      <c s="5" t="n" r="C43">
        <v>0</v>
      </c>
    </row>
    <row spans="1:5" r="44">
      <c s="4" t="s" r="A44">
        <v>483</v>
      </c>
      <c s="5" t="n" r="B44">
        <v>0</v>
      </c>
      <c s="5" t="n" r="C44">
        <v>0</v>
      </c>
    </row>
    <row spans="1:5" r="45">
      <c s="4" t="s" r="A45">
        <v>484</v>
      </c>
      <c s="5" t="n" r="B45">
        <v>0</v>
      </c>
      <c s="5" t="n" r="C45">
        <v>0</v>
      </c>
    </row>
    <row spans="1:5" r="46">
      <c s="4" t="s" r="A46">
        <v>490</v>
      </c>
      <c s="5" t="n" r="B46">
        <v>0</v>
      </c>
      <c s="5" t="n" r="C46">
        <v>0</v>
      </c>
    </row>
    <row spans="1:5" r="47">
      <c s="4" t="s" r="A47">
        <v>491</v>
      </c>
      <c s="5" t="n" r="B47">
        <v>-140030</v>
      </c>
      <c s="5" t="n" r="C47">
        <v>-142022</v>
      </c>
    </row>
    <row spans="1:5" r="48">
      <c s="4" t="s" r="A48">
        <v>492</v>
      </c>
      <c s="5" t="n" r="B48">
        <v>-90993</v>
      </c>
      <c s="5" t="n" r="C48">
        <v>-106283</v>
      </c>
    </row>
    <row spans="1:5" r="49">
      <c s="4" t="s" r="A49">
        <v>493</v>
      </c>
      <c s="5" t="n" r="B49">
        <v>-1516</v>
      </c>
      <c s="5" t="n" r="C49">
        <v>-1374</v>
      </c>
    </row>
    <row spans="1:5" r="50">
      <c s="4" t="s" r="A50">
        <v>494</v>
      </c>
      <c s="5" t="n" r="B50">
        <v>0</v>
      </c>
      <c s="5" t="n" r="C50">
        <v>0</v>
      </c>
    </row>
    <row spans="1:5" r="51">
      <c s="4" t="s" r="A51">
        <v>464</v>
      </c>
    </row>
    <row spans="1:5" r="52">
      <c s="3" t="s" r="A52">
        <v>469</v>
      </c>
    </row>
    <row spans="1:5" r="53">
      <c s="4" t="s" r="A53">
        <v>479</v>
      </c>
      <c s="5" t="n" r="B53">
        <v>0</v>
      </c>
      <c s="5" t="n" r="C53">
        <v>0</v>
      </c>
    </row>
    <row spans="1:5" r="54">
      <c s="4" t="s" r="A54">
        <v>480</v>
      </c>
      <c s="5" t="n" r="B54">
        <v>0</v>
      </c>
      <c s="5" t="n" r="C54">
        <v>0</v>
      </c>
    </row>
    <row spans="1:5" r="55">
      <c s="4" t="s" r="A55">
        <v>481</v>
      </c>
      <c s="5" t="n" r="B55">
        <v>0</v>
      </c>
    </row>
    <row spans="1:5" r="56">
      <c s="4" t="s" r="A56">
        <v>482</v>
      </c>
      <c s="5" t="n" r="B56">
        <v>2209</v>
      </c>
      <c s="5" t="n" r="C56">
        <v>2209</v>
      </c>
    </row>
    <row spans="1:5" r="57">
      <c s="4" t="s" r="A57">
        <v>483</v>
      </c>
      <c s="5" t="n" r="B57">
        <v>291456</v>
      </c>
      <c s="5" t="n" r="C57">
        <v>291274</v>
      </c>
    </row>
    <row spans="1:5" r="58">
      <c s="4" t="s" r="A58">
        <v>484</v>
      </c>
      <c s="5" t="n" r="B58">
        <v>1206</v>
      </c>
      <c s="5" t="n" r="C58">
        <v>1334</v>
      </c>
    </row>
    <row spans="1:5" r="59">
      <c s="4" t="s" r="A59">
        <v>490</v>
      </c>
      <c s="5" t="n" r="B59">
        <v>0</v>
      </c>
      <c s="5" t="n" r="C59">
        <v>0</v>
      </c>
    </row>
    <row spans="1:5" r="60">
      <c s="4" t="s" r="A60">
        <v>491</v>
      </c>
      <c s="5" t="n" r="B60">
        <v>0</v>
      </c>
      <c s="5" t="n" r="C60">
        <v>0</v>
      </c>
    </row>
    <row spans="1:5" r="61">
      <c s="4" t="s" r="A61">
        <v>492</v>
      </c>
      <c s="5" t="n" r="B61">
        <v>0</v>
      </c>
      <c s="5" t="n" r="C61">
        <v>0</v>
      </c>
    </row>
    <row spans="1:5" r="62">
      <c s="4" t="s" r="A62">
        <v>493</v>
      </c>
      <c s="5" t="n" r="B62">
        <v>0</v>
      </c>
      <c s="5" t="n" r="C62">
        <v>0</v>
      </c>
    </row>
    <row spans="1:5" r="63">
      <c s="4" t="s" r="A63">
        <v>494</v>
      </c>
      <c s="7" t="n" r="B63">
        <v>-68</v>
      </c>
      <c s="7" t="n" r="C63">
        <v>-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t="s" r="A1">
        <v>495</v>
      </c>
      <c s="2" t="s" r="B1">
        <v>496</v>
      </c>
    </row>
    <row spans="1:2" r="2">
      <c s="4" t="s" r="A2">
        <v>497</v>
      </c>
      <c s="7" t="n" r="B2">
        <v>4530000</v>
      </c>
    </row>
    <row spans="1:2" r="3">
      <c s="4" t="s" r="A3">
        <v>498</v>
      </c>
      <c s="7" t="n" r="B3">
        <v>26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9"/>
  </cols>
  <sheetData>
    <row spans="1:2" r="1">
      <c s="1" t="s" r="A1">
        <v>499</v>
      </c>
      <c s="2" t="s" r="B1">
        <v>448</v>
      </c>
    </row>
    <row spans="1:2" r="2">
      <c s="3" t="s" r="A2">
        <v>500</v>
      </c>
    </row>
    <row spans="1:2" r="3">
      <c s="4" t="s" r="A3">
        <v>501</v>
      </c>
      <c s="4" t="s" r="B3">
        <v>502</v>
      </c>
    </row>
    <row spans="1:2" r="4">
      <c s="4" t="s" r="A4">
        <v>503</v>
      </c>
      <c s="4" t="s" r="B4">
        <v>504</v>
      </c>
    </row>
    <row spans="1:2" r="5">
      <c s="4" t="s" r="A5">
        <v>505</v>
      </c>
      <c s="4" t="s" r="B5">
        <v>506</v>
      </c>
    </row>
    <row spans="1:2" r="6">
      <c s="4" t="s" r="A6">
        <v>507</v>
      </c>
      <c s="4" t="s" r="B6">
        <v>508</v>
      </c>
    </row>
    <row spans="1:2" r="7">
      <c s="4" t="s" r="A7">
        <v>509</v>
      </c>
      <c s="8" t="n" r="B7">
        <v>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10"/>
  </cols>
  <sheetData>
    <row spans="1:2" r="1">
      <c s="1" t="s" r="A1">
        <v>510</v>
      </c>
      <c s="2" t="s" r="B1">
        <v>448</v>
      </c>
    </row>
    <row spans="1:2" r="2">
      <c s="3" t="s" r="A2">
        <v>511</v>
      </c>
    </row>
    <row spans="1:2" r="3">
      <c s="4" t="s" r="A3">
        <v>512</v>
      </c>
      <c s="5" t="n" r="B3">
        <v>69375</v>
      </c>
    </row>
    <row spans="1:2" r="4">
      <c s="4" t="s" r="A4">
        <v>513</v>
      </c>
      <c s="5" t="n" r="B4">
        <v>0</v>
      </c>
    </row>
    <row spans="1:2" r="5">
      <c s="4" t="s" r="A5">
        <v>514</v>
      </c>
      <c s="5" t="n" r="B5">
        <v>-2000</v>
      </c>
    </row>
    <row spans="1:2" r="6">
      <c s="4" t="s" r="A6">
        <v>515</v>
      </c>
      <c s="5" t="n" r="B6">
        <v>0</v>
      </c>
    </row>
    <row spans="1:2" r="7">
      <c s="4" t="s" r="A7">
        <v>516</v>
      </c>
      <c s="5" t="n" r="B7">
        <v>0</v>
      </c>
    </row>
    <row spans="1:2" r="8">
      <c s="4" t="s" r="A8">
        <v>517</v>
      </c>
      <c s="5" t="n" r="B8">
        <v>67375</v>
      </c>
    </row>
    <row spans="1:2" r="9">
      <c s="4" t="s" r="A9">
        <v>518</v>
      </c>
      <c s="5" t="n" r="B9">
        <v>44775</v>
      </c>
    </row>
    <row spans="1:2" r="10">
      <c s="4" t="s" r="A10">
        <v>519</v>
      </c>
      <c s="8" t="n" r="B10">
        <v>18.08</v>
      </c>
    </row>
    <row spans="1:2" r="11">
      <c s="4" t="s" r="A11">
        <v>520</v>
      </c>
      <c s="5" t="n" r="B11">
        <v>0</v>
      </c>
    </row>
    <row spans="1:2" r="12">
      <c s="4" t="s" r="A12">
        <v>521</v>
      </c>
      <c s="9" t="n" r="B12">
        <v>13.25</v>
      </c>
    </row>
    <row spans="1:2" r="13">
      <c s="4" t="s" r="A13">
        <v>522</v>
      </c>
      <c s="5" t="n" r="B13">
        <v>0</v>
      </c>
    </row>
    <row spans="1:2" r="14">
      <c s="4" t="s" r="A14">
        <v>523</v>
      </c>
      <c s="5" t="n" r="B14">
        <v>0</v>
      </c>
    </row>
    <row spans="1:2" r="15">
      <c s="4" t="s" r="A15">
        <v>524</v>
      </c>
      <c s="9" t="n" r="B15">
        <v>18.22</v>
      </c>
    </row>
    <row spans="1:2" r="16">
      <c s="4" t="s" r="A16">
        <v>525</v>
      </c>
      <c s="8" t="n" r="B16">
        <v>16.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7</v>
      </c>
      <c s="2" t="s" r="B1">
        <v>69</v>
      </c>
      <c s="2" t="s" r="D1">
        <v>1</v>
      </c>
    </row>
    <row spans="1:5" r="2">
      <c s="2" t="s" r="B2">
        <v>2</v>
      </c>
      <c s="2" t="s" r="C2">
        <v>70</v>
      </c>
      <c s="2" t="s" r="D2">
        <v>2</v>
      </c>
      <c s="2" t="s" r="E2">
        <v>70</v>
      </c>
    </row>
    <row spans="1:5" r="3">
      <c s="4" t="s" r="A3">
        <v>108</v>
      </c>
      <c s="7" t="n" r="B3">
        <v>821</v>
      </c>
      <c s="7" t="n" r="C3">
        <v>865</v>
      </c>
      <c s="7" t="n" r="D3">
        <v>1594</v>
      </c>
      <c s="7" t="n" r="E3">
        <v>1624</v>
      </c>
    </row>
    <row spans="1:5" r="4">
      <c s="3" t="s" r="A4">
        <v>109</v>
      </c>
    </row>
    <row spans="1:5" r="5">
      <c s="4" t="s" r="A5">
        <v>110</v>
      </c>
      <c s="5" t="n" r="B5">
        <v>-91</v>
      </c>
      <c s="5" t="n" r="C5">
        <v>-21</v>
      </c>
      <c s="5" t="n" r="D5">
        <v>-90</v>
      </c>
      <c s="5" t="n" r="E5">
        <v>-38</v>
      </c>
    </row>
    <row spans="1:5" r="6">
      <c s="4" t="s" r="A6">
        <v>111</v>
      </c>
      <c s="5" t="n" r="B6">
        <v>-31</v>
      </c>
      <c s="5" t="n" r="C6">
        <v>-7</v>
      </c>
      <c s="5" t="n" r="D6">
        <v>-30</v>
      </c>
      <c s="5" t="n" r="E6">
        <v>-13</v>
      </c>
    </row>
    <row spans="1:5" r="7">
      <c s="4" t="s" r="A7">
        <v>112</v>
      </c>
      <c s="5" t="n" r="B7">
        <v>-60</v>
      </c>
      <c s="5" t="n" r="C7">
        <v>-14</v>
      </c>
      <c s="5" t="n" r="D7">
        <v>-60</v>
      </c>
      <c s="5" t="n" r="E7">
        <v>-25</v>
      </c>
    </row>
    <row spans="1:5" r="8">
      <c s="4" t="s" r="A8">
        <v>113</v>
      </c>
      <c s="7" t="n" r="B8">
        <v>761</v>
      </c>
      <c s="7" t="n" r="C8">
        <v>851</v>
      </c>
      <c s="7" t="n" r="D8">
        <v>1534</v>
      </c>
      <c s="7" t="n" r="E8">
        <v>15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s="1" t="s" r="A1">
        <v>526</v>
      </c>
      <c s="2" t="s" r="B1">
        <v>1</v>
      </c>
    </row>
    <row spans="1:3" r="2">
      <c s="2" t="s" r="B2">
        <v>2</v>
      </c>
      <c s="2" t="s" r="C2">
        <v>25</v>
      </c>
    </row>
    <row spans="1:3" r="3">
      <c s="3" t="s" r="A3">
        <v>527</v>
      </c>
    </row>
    <row spans="1:3" r="4">
      <c s="4" t="s" r="A4">
        <v>528</v>
      </c>
      <c s="5" t="n" r="B4">
        <v>67375</v>
      </c>
    </row>
    <row spans="1:3" r="5">
      <c s="4" t="s" r="A5">
        <v>529</v>
      </c>
      <c s="4" t="s" r="B5">
        <v>530</v>
      </c>
    </row>
    <row spans="1:3" r="6">
      <c s="4" t="s" r="A6">
        <v>531</v>
      </c>
      <c s="5" t="n" r="B6">
        <v>44775</v>
      </c>
      <c s="5" t="n" r="C6">
        <v>44775</v>
      </c>
    </row>
    <row spans="1:3" r="7">
      <c s="4" t="s" r="A7">
        <v>532</v>
      </c>
    </row>
    <row spans="1:3" r="8">
      <c s="3" t="s" r="A8">
        <v>527</v>
      </c>
    </row>
    <row spans="1:3" r="9">
      <c s="4" t="s" r="A9">
        <v>533</v>
      </c>
      <c s="8" t="n" r="B9">
        <v>26.75</v>
      </c>
    </row>
    <row spans="1:3" r="10">
      <c s="4" t="s" r="A10">
        <v>528</v>
      </c>
      <c s="5" t="n" r="B10">
        <v>1000</v>
      </c>
    </row>
    <row spans="1:3" r="11">
      <c s="4" t="s" r="A11">
        <v>529</v>
      </c>
      <c s="4" t="s" r="B11">
        <v>534</v>
      </c>
    </row>
    <row spans="1:3" r="12">
      <c s="4" t="s" r="A12">
        <v>531</v>
      </c>
      <c s="5" t="n" r="B12">
        <v>1000</v>
      </c>
    </row>
    <row spans="1:3" r="13">
      <c s="4" t="s" r="A13">
        <v>535</v>
      </c>
    </row>
    <row spans="1:3" r="14">
      <c s="3" t="s" r="A14">
        <v>527</v>
      </c>
    </row>
    <row spans="1:3" r="15">
      <c s="4" t="s" r="A15">
        <v>533</v>
      </c>
      <c s="8" t="n" r="B15">
        <v>12.3</v>
      </c>
    </row>
    <row spans="1:3" r="16">
      <c s="4" t="s" r="A16">
        <v>528</v>
      </c>
      <c s="5" t="n" r="B16">
        <v>12250</v>
      </c>
    </row>
    <row spans="1:3" r="17">
      <c s="4" t="s" r="A17">
        <v>529</v>
      </c>
      <c s="4" t="s" r="B17">
        <v>536</v>
      </c>
    </row>
    <row spans="1:3" r="18">
      <c s="4" t="s" r="A18">
        <v>531</v>
      </c>
      <c s="5" t="n" r="B18">
        <v>12250</v>
      </c>
    </row>
    <row spans="1:3" r="19">
      <c s="4" t="s" r="A19">
        <v>537</v>
      </c>
    </row>
    <row spans="1:3" r="20">
      <c s="3" t="s" r="A20">
        <v>527</v>
      </c>
    </row>
    <row spans="1:3" r="21">
      <c s="4" t="s" r="A21">
        <v>533</v>
      </c>
      <c s="8" t="n" r="B21">
        <v>13.25</v>
      </c>
    </row>
    <row spans="1:3" r="22">
      <c s="4" t="s" r="A22">
        <v>528</v>
      </c>
      <c s="5" t="n" r="B22">
        <v>8700</v>
      </c>
    </row>
    <row spans="1:3" r="23">
      <c s="4" t="s" r="A23">
        <v>529</v>
      </c>
      <c s="4" t="s" r="B23">
        <v>538</v>
      </c>
    </row>
    <row spans="1:3" r="24">
      <c s="4" t="s" r="A24">
        <v>531</v>
      </c>
      <c s="5" t="n" r="B24">
        <v>8700</v>
      </c>
    </row>
    <row spans="1:3" r="25">
      <c s="4" t="s" r="A25">
        <v>539</v>
      </c>
    </row>
    <row spans="1:3" r="26">
      <c s="3" t="s" r="A26">
        <v>527</v>
      </c>
    </row>
    <row spans="1:3" r="27">
      <c s="4" t="s" r="A27">
        <v>533</v>
      </c>
      <c s="8" t="n" r="B27">
        <v>17.4</v>
      </c>
    </row>
    <row spans="1:3" r="28">
      <c s="4" t="s" r="A28">
        <v>528</v>
      </c>
      <c s="5" t="n" r="B28">
        <v>9800</v>
      </c>
    </row>
    <row spans="1:3" r="29">
      <c s="4" t="s" r="A29">
        <v>529</v>
      </c>
      <c s="4" t="s" r="B29">
        <v>540</v>
      </c>
    </row>
    <row spans="1:3" r="30">
      <c s="4" t="s" r="A30">
        <v>531</v>
      </c>
      <c s="5" t="n" r="B30">
        <v>9800</v>
      </c>
    </row>
    <row spans="1:3" r="31">
      <c s="4" t="s" r="A31">
        <v>541</v>
      </c>
    </row>
    <row spans="1:3" r="32">
      <c s="3" t="s" r="A32">
        <v>527</v>
      </c>
    </row>
    <row spans="1:3" r="33">
      <c s="4" t="s" r="A33">
        <v>533</v>
      </c>
      <c s="8" t="n" r="B33">
        <v>19.28</v>
      </c>
    </row>
    <row spans="1:3" r="34">
      <c s="4" t="s" r="A34">
        <v>528</v>
      </c>
      <c s="5" t="n" r="B34">
        <v>14675</v>
      </c>
    </row>
    <row spans="1:3" r="35">
      <c s="4" t="s" r="A35">
        <v>529</v>
      </c>
      <c s="4" t="s" r="B35">
        <v>542</v>
      </c>
    </row>
    <row spans="1:3" r="36">
      <c s="4" t="s" r="A36">
        <v>531</v>
      </c>
      <c s="5" t="n" r="B36">
        <v>9709</v>
      </c>
    </row>
    <row spans="1:3" r="37">
      <c s="4" t="s" r="A37">
        <v>543</v>
      </c>
    </row>
    <row spans="1:3" r="38">
      <c s="3" t="s" r="A38">
        <v>527</v>
      </c>
    </row>
    <row spans="1:3" r="39">
      <c s="4" t="s" r="A39">
        <v>533</v>
      </c>
      <c s="8" t="n" r="B39">
        <v>21.35</v>
      </c>
    </row>
    <row spans="1:3" r="40">
      <c s="4" t="s" r="A40">
        <v>528</v>
      </c>
      <c s="5" t="n" r="B40">
        <v>9950</v>
      </c>
    </row>
    <row spans="1:3" r="41">
      <c s="4" t="s" r="A41">
        <v>529</v>
      </c>
      <c s="4" t="s" r="B41">
        <v>544</v>
      </c>
    </row>
    <row spans="1:3" r="42">
      <c s="4" t="s" r="A42">
        <v>531</v>
      </c>
      <c s="5" t="n" r="B42">
        <v>3316</v>
      </c>
    </row>
    <row spans="1:3" r="43">
      <c s="4" t="s" r="A43">
        <v>545</v>
      </c>
    </row>
    <row spans="1:3" r="44">
      <c s="3" t="s" r="A44">
        <v>527</v>
      </c>
    </row>
    <row spans="1:3" r="45">
      <c s="4" t="s" r="A45">
        <v>533</v>
      </c>
      <c s="8" t="n" r="B45">
        <v>24.47</v>
      </c>
    </row>
    <row spans="1:3" r="46">
      <c s="4" t="s" r="A46">
        <v>528</v>
      </c>
      <c s="5" t="n" r="B46">
        <v>11000</v>
      </c>
    </row>
    <row spans="1:3" r="47">
      <c s="4" t="s" r="A47">
        <v>529</v>
      </c>
      <c s="4" t="s" r="B47">
        <v>546</v>
      </c>
    </row>
    <row spans="1:3" r="48">
      <c s="4" t="s" r="A48">
        <v>531</v>
      </c>
      <c s="5" t="n" r="B48">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547</v>
      </c>
      <c s="2" t="s" r="B1">
        <v>448</v>
      </c>
    </row>
    <row spans="1:2" r="2">
      <c s="3" t="s" r="A2">
        <v>548</v>
      </c>
    </row>
    <row spans="1:2" r="3">
      <c s="4" t="s" r="A3">
        <v>549</v>
      </c>
      <c s="5" t="n" r="B3">
        <v>22600</v>
      </c>
    </row>
    <row spans="1:2" r="4">
      <c s="4" t="s" r="A4">
        <v>550</v>
      </c>
      <c s="5" t="n" r="B4">
        <v>0</v>
      </c>
    </row>
    <row spans="1:2" r="5">
      <c s="4" t="s" r="A5">
        <v>551</v>
      </c>
      <c s="5" t="n" r="B5">
        <v>0</v>
      </c>
    </row>
    <row spans="1:2" r="6">
      <c s="4" t="s" r="A6">
        <v>552</v>
      </c>
      <c s="5" t="n" r="B6">
        <v>0</v>
      </c>
    </row>
    <row spans="1:2" r="7">
      <c s="4" t="s" r="A7">
        <v>553</v>
      </c>
      <c s="5" t="n" r="B7">
        <v>22600</v>
      </c>
    </row>
    <row spans="1:2" r="8">
      <c s="4" t="s" r="A8">
        <v>554</v>
      </c>
      <c s="8" t="n" r="B8">
        <v>22.41</v>
      </c>
    </row>
    <row spans="1:2" r="9">
      <c s="4" t="s" r="A9">
        <v>555</v>
      </c>
      <c s="5" t="n" r="B9">
        <v>0</v>
      </c>
    </row>
    <row spans="1:2" r="10">
      <c s="4" t="s" r="A10">
        <v>556</v>
      </c>
      <c s="5" t="n" r="B10">
        <v>0</v>
      </c>
    </row>
    <row spans="1:2" r="11">
      <c s="4" t="s" r="A11">
        <v>557</v>
      </c>
      <c s="5" t="n" r="B11">
        <v>0</v>
      </c>
    </row>
    <row spans="1:2" r="12">
      <c s="4" t="s" r="A12">
        <v>558</v>
      </c>
      <c s="8" t="n" r="B12">
        <v>22.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559</v>
      </c>
      <c s="2" t="s" r="B1">
        <v>448</v>
      </c>
    </row>
    <row spans="1:2" r="2">
      <c s="3" t="s" r="A2">
        <v>560</v>
      </c>
    </row>
    <row spans="1:2" r="3">
      <c s="4" t="s" r="A3">
        <v>561</v>
      </c>
      <c s="5" t="n" r="B3">
        <v>12900</v>
      </c>
    </row>
    <row spans="1:2" r="4">
      <c s="4" t="s" r="A4">
        <v>562</v>
      </c>
      <c s="5" t="n" r="B4">
        <v>0</v>
      </c>
    </row>
    <row spans="1:2" r="5">
      <c s="4" t="s" r="A5">
        <v>563</v>
      </c>
      <c s="5" t="n" r="B5">
        <v>0</v>
      </c>
    </row>
    <row spans="1:2" r="6">
      <c s="4" t="s" r="A6">
        <v>564</v>
      </c>
      <c s="5" t="n" r="B6">
        <v>0</v>
      </c>
    </row>
    <row spans="1:2" r="7">
      <c s="4" t="s" r="A7">
        <v>565</v>
      </c>
      <c s="5" t="n" r="B7">
        <v>12900</v>
      </c>
    </row>
    <row spans="1:2" r="8">
      <c s="4" t="s" r="A8">
        <v>566</v>
      </c>
      <c s="8" t="n" r="B8">
        <v>21.95</v>
      </c>
    </row>
    <row spans="1:2" r="9">
      <c s="4" t="s" r="A9">
        <v>567</v>
      </c>
      <c s="5" t="n" r="B9">
        <v>0</v>
      </c>
    </row>
    <row spans="1:2" r="10">
      <c s="4" t="s" r="A10">
        <v>568</v>
      </c>
      <c s="5" t="n" r="B10">
        <v>0</v>
      </c>
    </row>
    <row spans="1:2" r="11">
      <c s="4" t="s" r="A11">
        <v>569</v>
      </c>
      <c s="5" t="n" r="B11">
        <v>0</v>
      </c>
    </row>
    <row spans="1:2" r="12">
      <c s="4" t="s" r="A12">
        <v>570</v>
      </c>
      <c s="8" t="n" r="B12">
        <v>21.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14"/>
  </cols>
  <sheetData>
    <row spans="1:6" r="1">
      <c s="1" t="s" r="A1">
        <v>571</v>
      </c>
      <c s="2" t="s" r="B1">
        <v>69</v>
      </c>
      <c s="2" t="s" r="D1">
        <v>1</v>
      </c>
    </row>
    <row spans="1:6" r="2">
      <c s="2" t="s" r="B2">
        <v>2</v>
      </c>
      <c s="2" t="s" r="C2">
        <v>70</v>
      </c>
      <c s="2" t="s" r="D2">
        <v>2</v>
      </c>
      <c s="2" t="s" r="E2">
        <v>70</v>
      </c>
      <c s="2" t="s" r="F2">
        <v>25</v>
      </c>
    </row>
    <row spans="1:6" r="3">
      <c s="3" t="s" r="A3">
        <v>572</v>
      </c>
    </row>
    <row spans="1:6" r="4">
      <c s="4" t="s" r="A4">
        <v>573</v>
      </c>
      <c s="8" t="n" r="D4">
        <v>26.9</v>
      </c>
    </row>
    <row spans="1:6" r="5">
      <c s="4" t="s" r="A5">
        <v>574</v>
      </c>
      <c s="7" t="n" r="B5">
        <v>585000</v>
      </c>
      <c s="7" t="n" r="D5">
        <v>585000</v>
      </c>
      <c s="7" t="n" r="F5">
        <v>654000</v>
      </c>
    </row>
    <row spans="1:6" r="6">
      <c s="4" t="s" r="A6">
        <v>575</v>
      </c>
      <c s="5" t="n" r="B6">
        <v>483000</v>
      </c>
      <c s="5" t="n" r="D6">
        <v>483000</v>
      </c>
      <c s="7" t="n" r="F6">
        <v>539000</v>
      </c>
    </row>
    <row spans="1:6" r="7">
      <c s="4" t="s" r="A7">
        <v>576</v>
      </c>
    </row>
    <row spans="1:6" r="8">
      <c s="3" t="s" r="A8">
        <v>572</v>
      </c>
    </row>
    <row spans="1:6" r="9">
      <c s="4" t="s" r="A9">
        <v>577</v>
      </c>
      <c s="5" t="n" r="B9">
        <v>24000</v>
      </c>
      <c s="7" t="n" r="C9">
        <v>21000</v>
      </c>
      <c s="5" t="n" r="D9">
        <v>48000</v>
      </c>
      <c s="7" t="n" r="E9">
        <v>42000</v>
      </c>
    </row>
    <row spans="1:6" r="10">
      <c s="4" t="s" r="A10">
        <v>578</v>
      </c>
      <c s="5" t="n" r="B10">
        <v>120000</v>
      </c>
      <c s="7" t="n" r="D10">
        <v>120000</v>
      </c>
    </row>
    <row spans="1:6" r="11">
      <c s="4" t="s" r="A11">
        <v>579</v>
      </c>
      <c s="4" t="s" r="D11">
        <v>580</v>
      </c>
    </row>
    <row spans="1:6" r="12">
      <c s="4" t="s" r="A12">
        <v>581</v>
      </c>
    </row>
    <row spans="1:6" r="13">
      <c s="3" t="s" r="A13">
        <v>572</v>
      </c>
    </row>
    <row spans="1:6" r="14">
      <c s="4" t="s" r="A14">
        <v>577</v>
      </c>
      <c s="5" t="n" r="B14">
        <v>10000</v>
      </c>
      <c s="7" t="n" r="C14">
        <v>9000</v>
      </c>
      <c s="7" t="n" r="D14">
        <v>19000</v>
      </c>
      <c s="7" t="n" r="E14">
        <v>18000</v>
      </c>
    </row>
    <row spans="1:6" r="15">
      <c s="4" t="s" r="A15">
        <v>578</v>
      </c>
      <c s="7" t="n" r="B15">
        <v>46000</v>
      </c>
      <c s="7" t="n" r="D15">
        <v>46000</v>
      </c>
    </row>
    <row spans="1:6" r="16">
      <c s="4" t="s" r="A16">
        <v>579</v>
      </c>
      <c s="4" t="s" r="D16">
        <v>582</v>
      </c>
    </row>
    <row spans="1:6" r="17">
      <c s="4" t="s" r="A17">
        <v>583</v>
      </c>
    </row>
    <row spans="1:6" r="18">
      <c s="3" t="s" r="A18">
        <v>572</v>
      </c>
    </row>
    <row spans="1:6" r="19">
      <c s="4" t="s" r="A19">
        <v>584</v>
      </c>
      <c s="5" t="n" r="B19">
        <v>150000</v>
      </c>
      <c s="5" t="n" r="D19">
        <v>150000</v>
      </c>
    </row>
    <row spans="1:6" r="20">
      <c s="4" t="s" r="A20">
        <v>585</v>
      </c>
      <c s="5" t="n" r="B20">
        <v>55250</v>
      </c>
      <c s="5" t="n" r="D20">
        <v>55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s="1" t="s" r="A1">
        <v>114</v>
      </c>
      <c s="2" t="s" r="B1">
        <v>115</v>
      </c>
    </row>
    <row spans="1:2" r="2">
      <c s="4" t="s" r="A2">
        <v>116</v>
      </c>
      <c s="7" t="n" r="B2">
        <v>31588</v>
      </c>
    </row>
    <row spans="1:2" r="3">
      <c s="4" t="s" r="A3">
        <v>104</v>
      </c>
      <c s="5" t="n" r="B3">
        <v>1624</v>
      </c>
    </row>
    <row spans="1:2" r="4">
      <c s="4" t="s" r="A4">
        <v>117</v>
      </c>
      <c s="5" t="n" r="B4">
        <v>-25</v>
      </c>
    </row>
    <row spans="1:2" r="5">
      <c s="4" t="s" r="A5">
        <v>118</v>
      </c>
      <c s="5" t="n" r="B5">
        <v>60</v>
      </c>
    </row>
    <row spans="1:2" r="6">
      <c s="4" t="s" r="A6">
        <v>119</v>
      </c>
      <c s="5" t="n" r="B6">
        <v>23</v>
      </c>
    </row>
    <row spans="1:2" r="7">
      <c s="4" t="s" r="A7">
        <v>120</v>
      </c>
      <c s="5" t="n" r="B7">
        <v>0</v>
      </c>
    </row>
    <row spans="1:2" r="8">
      <c s="4" t="s" r="A8">
        <v>121</v>
      </c>
      <c s="5" t="n" r="B8">
        <v>52</v>
      </c>
    </row>
    <row spans="1:2" r="9">
      <c s="4" t="s" r="A9">
        <v>122</v>
      </c>
      <c s="5" t="n" r="B9">
        <v>-391</v>
      </c>
    </row>
    <row spans="1:2" r="10">
      <c s="4" t="s" r="A10">
        <v>123</v>
      </c>
      <c s="5" t="n" r="B10">
        <v>32931</v>
      </c>
    </row>
    <row spans="1:2" r="11">
      <c s="4" t="s" r="A11">
        <v>124</v>
      </c>
      <c s="5" t="n" r="B11">
        <v>34226</v>
      </c>
    </row>
    <row spans="1:2" r="12">
      <c s="4" t="s" r="A12">
        <v>104</v>
      </c>
      <c s="5" t="n" r="B12">
        <v>1594</v>
      </c>
    </row>
    <row spans="1:2" r="13">
      <c s="4" t="s" r="A13">
        <v>117</v>
      </c>
      <c s="5" t="n" r="B13">
        <v>-60</v>
      </c>
    </row>
    <row spans="1:2" r="14">
      <c s="4" t="s" r="A14">
        <v>118</v>
      </c>
      <c s="5" t="n" r="B14">
        <v>67</v>
      </c>
    </row>
    <row spans="1:2" r="15">
      <c s="4" t="s" r="A15">
        <v>119</v>
      </c>
      <c s="5" t="n" r="B15">
        <v>0</v>
      </c>
    </row>
    <row spans="1:2" r="16">
      <c s="4" t="s" r="A16">
        <v>120</v>
      </c>
      <c s="5" t="n" r="B16">
        <v>27</v>
      </c>
    </row>
    <row spans="1:2" r="17">
      <c s="4" t="s" r="A17">
        <v>121</v>
      </c>
      <c s="5" t="n" r="B17">
        <v>97</v>
      </c>
    </row>
    <row spans="1:2" r="18">
      <c s="4" t="s" r="A18">
        <v>122</v>
      </c>
      <c s="5" t="n" r="B18">
        <v>-455</v>
      </c>
    </row>
    <row spans="1:2" r="19">
      <c s="4" t="s" r="A19">
        <v>125</v>
      </c>
      <c s="7" t="n" r="B19">
        <v>354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6</v>
      </c>
      <c s="2" t="s" r="B1">
        <v>1</v>
      </c>
    </row>
    <row spans="1:3" r="2">
      <c s="2" t="s" r="B2">
        <v>2</v>
      </c>
      <c s="2" t="s" r="C2">
        <v>70</v>
      </c>
    </row>
    <row spans="1:3" r="3">
      <c s="4" t="s" r="A3">
        <v>127</v>
      </c>
      <c s="8" t="n" r="B3">
        <v>0.38</v>
      </c>
      <c s="8" t="n" r="C3">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28</v>
      </c>
      <c s="2" t="s" r="B1">
        <v>1</v>
      </c>
    </row>
    <row spans="1:3" r="2">
      <c s="2" t="s" r="B2">
        <v>2</v>
      </c>
      <c s="2" t="s" r="C2">
        <v>70</v>
      </c>
    </row>
    <row spans="1:3" r="3">
      <c s="3" t="s" r="A3">
        <v>129</v>
      </c>
    </row>
    <row spans="1:3" r="4">
      <c s="4" t="s" r="A4">
        <v>104</v>
      </c>
      <c s="7" t="n" r="B4">
        <v>1594</v>
      </c>
      <c s="7" t="n" r="C4">
        <v>1624</v>
      </c>
    </row>
    <row spans="1:3" r="5">
      <c s="4" t="s" r="A5">
        <v>130</v>
      </c>
      <c s="5" t="n" r="B5">
        <v>19</v>
      </c>
      <c s="5" t="n" r="C5">
        <v>47</v>
      </c>
    </row>
    <row spans="1:3" r="6">
      <c s="4" t="s" r="A6">
        <v>131</v>
      </c>
      <c s="5" t="n" r="B6">
        <v>1613</v>
      </c>
      <c s="5" t="n" r="C6">
        <v>1671</v>
      </c>
    </row>
    <row spans="1:3" r="7">
      <c s="3" t="s" r="A7">
        <v>132</v>
      </c>
    </row>
    <row spans="1:3" r="8">
      <c s="4" t="s" r="A8">
        <v>133</v>
      </c>
      <c s="5" t="n" r="B8">
        <v>-1040</v>
      </c>
      <c s="5" t="n" r="C8">
        <v>0</v>
      </c>
    </row>
    <row spans="1:3" r="9">
      <c s="4" t="s" r="A9">
        <v>134</v>
      </c>
      <c s="5" t="n" r="B9">
        <v>237</v>
      </c>
      <c s="5" t="n" r="C9">
        <v>877</v>
      </c>
    </row>
    <row spans="1:3" r="10">
      <c s="3" t="s" r="A10">
        <v>31</v>
      </c>
    </row>
    <row spans="1:3" r="11">
      <c s="4" t="s" r="A11">
        <v>133</v>
      </c>
      <c s="5" t="n" r="B11">
        <v>-740</v>
      </c>
      <c s="5" t="n" r="C11">
        <v>0</v>
      </c>
    </row>
    <row spans="1:3" r="12">
      <c s="4" t="s" r="A12">
        <v>135</v>
      </c>
      <c s="5" t="n" r="B12">
        <v>1099</v>
      </c>
      <c s="5" t="n" r="C12">
        <v>-7513</v>
      </c>
    </row>
    <row spans="1:3" r="13">
      <c s="4" t="s" r="A13">
        <v>136</v>
      </c>
      <c s="5" t="n" r="B13">
        <v>1214</v>
      </c>
      <c s="5" t="n" r="C13">
        <v>80</v>
      </c>
    </row>
    <row spans="1:3" r="14">
      <c s="4" t="s" r="A14">
        <v>137</v>
      </c>
      <c s="5" t="n" r="B14">
        <v>1237</v>
      </c>
      <c s="5" t="n" r="C14">
        <v>85</v>
      </c>
    </row>
    <row spans="1:3" r="15">
      <c s="4" t="s" r="A15">
        <v>138</v>
      </c>
      <c s="5" t="n" r="B15">
        <v>-41</v>
      </c>
      <c s="5" t="n" r="C15">
        <v>-504</v>
      </c>
    </row>
    <row spans="1:3" r="16">
      <c s="4" t="s" r="A16">
        <v>139</v>
      </c>
      <c s="5" t="n" r="B16">
        <v>1966</v>
      </c>
      <c s="5" t="n" r="C16">
        <v>-6975</v>
      </c>
    </row>
    <row spans="1:3" r="17">
      <c s="3" t="s" r="A17">
        <v>140</v>
      </c>
    </row>
    <row spans="1:3" r="18">
      <c s="4" t="s" r="A18">
        <v>141</v>
      </c>
      <c s="5" t="n" r="B18">
        <v>-11074</v>
      </c>
      <c s="5" t="n" r="C18">
        <v>2842</v>
      </c>
    </row>
    <row spans="1:3" r="19">
      <c s="4" t="s" r="A19">
        <v>142</v>
      </c>
      <c s="5" t="n" r="B19">
        <v>0</v>
      </c>
      <c s="5" t="n" r="C19">
        <v>-1757</v>
      </c>
    </row>
    <row spans="1:3" r="20">
      <c s="4" t="s" r="A20">
        <v>143</v>
      </c>
      <c s="5" t="n" r="B20">
        <v>-59</v>
      </c>
      <c s="5" t="n" r="C20">
        <v>-57</v>
      </c>
    </row>
    <row spans="1:3" r="21">
      <c s="4" t="s" r="A21">
        <v>49</v>
      </c>
      <c s="5" t="n" r="B21">
        <v>0</v>
      </c>
      <c s="5" t="n" r="C21">
        <v>7000</v>
      </c>
    </row>
    <row spans="1:3" r="22">
      <c s="4" t="s" r="A22">
        <v>144</v>
      </c>
      <c s="5" t="n" r="B22">
        <v>-455</v>
      </c>
      <c s="5" t="n" r="C22">
        <v>-391</v>
      </c>
    </row>
    <row spans="1:3" r="23">
      <c s="4" t="s" r="A23">
        <v>119</v>
      </c>
      <c s="5" t="n" r="B23">
        <v>0</v>
      </c>
      <c s="5" t="n" r="C23">
        <v>23</v>
      </c>
    </row>
    <row spans="1:3" r="24">
      <c s="4" t="s" r="A24">
        <v>120</v>
      </c>
      <c s="5" t="n" r="B24">
        <v>27</v>
      </c>
      <c s="5" t="n" r="C24">
        <v>0</v>
      </c>
    </row>
    <row spans="1:3" r="25">
      <c s="4" t="s" r="A25">
        <v>121</v>
      </c>
      <c s="5" t="n" r="B25">
        <v>97</v>
      </c>
      <c s="5" t="n" r="C25">
        <v>52</v>
      </c>
    </row>
    <row spans="1:3" r="26">
      <c s="4" t="s" r="A26">
        <v>145</v>
      </c>
      <c s="5" t="n" r="B26">
        <v>-11464</v>
      </c>
      <c s="5" t="n" r="C26">
        <v>7712</v>
      </c>
    </row>
    <row spans="1:3" r="27">
      <c s="4" t="s" r="A27">
        <v>146</v>
      </c>
      <c s="5" t="n" r="B27">
        <v>-7885</v>
      </c>
      <c s="5" t="n" r="C27">
        <v>2408</v>
      </c>
    </row>
    <row spans="1:3" r="28">
      <c s="4" t="s" r="A28">
        <v>147</v>
      </c>
      <c s="5" t="n" r="B28">
        <v>27151</v>
      </c>
      <c s="5" t="n" r="C28">
        <v>18119</v>
      </c>
    </row>
    <row spans="1:3" r="29">
      <c s="4" t="s" r="A29">
        <v>148</v>
      </c>
      <c s="5" t="n" r="B29">
        <v>19266</v>
      </c>
      <c s="5" t="n" r="C29">
        <v>20527</v>
      </c>
    </row>
    <row spans="1:3" r="30">
      <c s="3" t="s" r="A30">
        <v>149</v>
      </c>
    </row>
    <row spans="1:3" r="31">
      <c s="4" t="s" r="A31">
        <v>150</v>
      </c>
      <c s="5" t="n" r="B31">
        <v>428</v>
      </c>
      <c s="5" t="n" r="C31">
        <v>433</v>
      </c>
    </row>
    <row spans="1:3" r="32">
      <c s="4" t="s" r="A32">
        <v>151</v>
      </c>
      <c s="5" t="n" r="B32">
        <v>570</v>
      </c>
      <c s="5" t="n" r="C32">
        <v>775</v>
      </c>
    </row>
    <row spans="1:3" r="33">
      <c s="4" t="s" r="A33">
        <v>152</v>
      </c>
      <c s="7" t="n" r="B33">
        <v>207</v>
      </c>
      <c s="7" t="n" r="C33">
        <v>11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INCO</vt:lpstr>
      <vt:lpstr>CONSOLIDATED STATEMENTS OF COMP</vt:lpstr>
      <vt:lpstr>CONDENSED CONSOLIDATED STATEMEN</vt:lpstr>
      <vt:lpstr>CONDENSED CONSOLIDATED STATEME7</vt:lpstr>
      <vt:lpstr>CONDENSED CONSOLIDATED STATEME8</vt:lpstr>
      <vt:lpstr>SUMMARY OF SIGNIFICANT ACCOUNTI</vt:lpstr>
      <vt:lpstr>EARNINGS PER SHARE</vt:lpstr>
      <vt:lpstr>INVESTMENT SECURITIES</vt:lpstr>
      <vt:lpstr>ALLOWANCE FOR LOAN LOSSES</vt:lpstr>
      <vt:lpstr>CREDIT QUALITY INDICATORS</vt:lpstr>
      <vt:lpstr>SUMMARY OF IMPAIRED LOANS</vt:lpstr>
      <vt:lpstr>TROUBLED DEBT RESTRUCTURINGS</vt:lpstr>
      <vt:lpstr>AGE ANALYSIS OF PAST DUE FINANC</vt:lpstr>
      <vt:lpstr>FINANCING RECEIVABLES ON NONACC</vt:lpstr>
      <vt:lpstr>FAIR VALUES AND MEASUREMENTS OF</vt:lpstr>
      <vt:lpstr>STOCK-BASED COMPENSATION</vt:lpstr>
      <vt:lpstr>SUMMARY OF SIGNIFICANT ACCOUN20</vt:lpstr>
      <vt:lpstr>EARNINGS PER SHARE (Tables)</vt:lpstr>
      <vt:lpstr>INVESTMENT SECURITIES (Tables)</vt:lpstr>
      <vt:lpstr>ALLOWANCE FOR LOAN LOSSES (Tabl</vt:lpstr>
      <vt:lpstr>CREDIT QUALITY INDICATORS (Tabl</vt:lpstr>
      <vt:lpstr>SUMMARY OF IMPAIRED LOANS (Tabl</vt:lpstr>
      <vt:lpstr>AGE ANALYSIS OF PAST DUE FINA26</vt:lpstr>
      <vt:lpstr>FINANCING RECEIVABLES ON NONA27</vt:lpstr>
      <vt:lpstr>FAIR VALUES AND MEASUREMENTS 28</vt:lpstr>
      <vt:lpstr>STOCK-BASED COMPENSATION (Table</vt:lpstr>
      <vt:lpstr>EARNINGS PER SHARE (Details)</vt:lpstr>
      <vt:lpstr>INVESTMENT SECURITIES (Details)</vt:lpstr>
      <vt:lpstr>INVESTMENT SECURITIES (Details </vt:lpstr>
      <vt:lpstr>INVESTMENT SECURITIES (Detail33</vt:lpstr>
      <vt:lpstr>INVESTMENT SECURITIES (Detail34</vt:lpstr>
      <vt:lpstr>INVESTMENT SECURITIES (Detail35</vt:lpstr>
      <vt:lpstr>ALLOWANCE FOR LOAN LOSSES (Deta</vt:lpstr>
      <vt:lpstr>ALLOWANCE FOR LOAN LOSSES (De37</vt:lpstr>
      <vt:lpstr>CREDIT QUALITY INDICATORS (Deta</vt:lpstr>
      <vt:lpstr>SUMMARY OF IMPAIRED LOANS (Deta</vt:lpstr>
      <vt:lpstr>SUMMARY OF IMPAIRED LOANS (De40</vt:lpstr>
      <vt:lpstr>SUMMARY OF IMPAIRED LOANS (De41</vt:lpstr>
      <vt:lpstr>AGE ANALYSIS OF PAST DUE FINA42</vt:lpstr>
      <vt:lpstr>FINANCING RECEIVABLES ON NONA43</vt:lpstr>
      <vt:lpstr>FAIR VALUES AND MEASUREMENTS 44</vt:lpstr>
      <vt:lpstr>FAIR VALUES AND MEASUREMENTS 45</vt:lpstr>
      <vt:lpstr>FAIR VALUES AND MEASUREMENTS 46</vt:lpstr>
      <vt:lpstr>FAIR VALUES AND MEASUREMENTS 47</vt:lpstr>
      <vt:lpstr>STOCK-BASED COMPENSATION (Detai</vt:lpstr>
      <vt:lpstr>STOCK-BASED COMPENSATION (Det49</vt:lpstr>
      <vt:lpstr>STOCK-BASED COMPENSATION (Det50</vt:lpstr>
      <vt:lpstr>STOCK-BASED COMPENSATION (Det51</vt:lpstr>
      <vt:lpstr>STOCK-BASED COMPENSATION (Det52</vt:lpstr>
      <vt:lpstr>STOCK-BASED COMPENSATION (De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58:12Z</dcterms:created>
  <dcterms:modified xmlns:dcterms="http://purl.org/dc/terms/" xmlns:xsi="http://www.w3.org/2001/XMLSchema-instance" xsi:type="dcterms:W3CDTF">2015-08-14T09:58:12Z</dcterms:modified>
  <dc:title xmlns:dc="http://purl.org/dc/elements/1.1/">Untitled</dc:title>
  <dc:description xmlns:dc="http://purl.org/dc/elements/1.1/"/>
  <dc:subject xmlns:dc="http://purl.org/dc/elements/1.1/"/>
  <cp:keywords/>
  <cp:category/>
</cp:coreProperties>
</file>